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hareholders Equity" sheetId="6" state="visible" r:id="rId6"/>
    <sheet xmlns:r="http://schemas.openxmlformats.org/officeDocument/2006/relationships" name="Organization of the Company and"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Asset Acquisition" sheetId="11" state="visible" r:id="rId11"/>
    <sheet xmlns:r="http://schemas.openxmlformats.org/officeDocument/2006/relationships" name="Convertible Notes" sheetId="12" state="visible" r:id="rId12"/>
    <sheet xmlns:r="http://schemas.openxmlformats.org/officeDocument/2006/relationships" name="Note Payable"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tockholders_ Equity Deficit"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Loss per share (Table)" sheetId="21" state="visible" r:id="rId21"/>
    <sheet xmlns:r="http://schemas.openxmlformats.org/officeDocument/2006/relationships" name="Asset Acquisition (Tables)" sheetId="22" state="visible" r:id="rId22"/>
    <sheet xmlns:r="http://schemas.openxmlformats.org/officeDocument/2006/relationships" name="Convertible Notes (Tables)" sheetId="23" state="visible" r:id="rId23"/>
    <sheet xmlns:r="http://schemas.openxmlformats.org/officeDocument/2006/relationships" name="Commitments and Contingencies (" sheetId="24" state="visible" r:id="rId24"/>
    <sheet xmlns:r="http://schemas.openxmlformats.org/officeDocument/2006/relationships" name="Related Party Transactions (Tab" sheetId="25" state="visible" r:id="rId25"/>
    <sheet xmlns:r="http://schemas.openxmlformats.org/officeDocument/2006/relationships" name="Warrants and Options (Tables)" sheetId="26" state="visible" r:id="rId26"/>
    <sheet xmlns:r="http://schemas.openxmlformats.org/officeDocument/2006/relationships" name="Income Taxes (Tables)" sheetId="27" state="visible" r:id="rId27"/>
    <sheet xmlns:r="http://schemas.openxmlformats.org/officeDocument/2006/relationships" name="Loss per share (Details)" sheetId="28" state="visible" r:id="rId28"/>
    <sheet xmlns:r="http://schemas.openxmlformats.org/officeDocument/2006/relationships" name="Basis of Presentation (Detail N" sheetId="29" state="visible" r:id="rId29"/>
    <sheet xmlns:r="http://schemas.openxmlformats.org/officeDocument/2006/relationships" name="Summary of Significant Accoun_3" sheetId="30" state="visible" r:id="rId30"/>
    <sheet xmlns:r="http://schemas.openxmlformats.org/officeDocument/2006/relationships" name="Convertible Notes (Details)" sheetId="31" state="visible" r:id="rId31"/>
    <sheet xmlns:r="http://schemas.openxmlformats.org/officeDocument/2006/relationships" name="Convertible Notes (Details 4)" sheetId="32" state="visible" r:id="rId32"/>
    <sheet xmlns:r="http://schemas.openxmlformats.org/officeDocument/2006/relationships" name="Convertible Notes (Details Narr" sheetId="33" state="visible" r:id="rId33"/>
    <sheet xmlns:r="http://schemas.openxmlformats.org/officeDocument/2006/relationships" name="Note Payable (Details Narrative" sheetId="34" state="visible" r:id="rId34"/>
    <sheet xmlns:r="http://schemas.openxmlformats.org/officeDocument/2006/relationships" name="Commitments and Contingencies_2" sheetId="35" state="visible" r:id="rId35"/>
    <sheet xmlns:r="http://schemas.openxmlformats.org/officeDocument/2006/relationships" name="Related Party Transactions (Det" sheetId="36" state="visible" r:id="rId36"/>
    <sheet xmlns:r="http://schemas.openxmlformats.org/officeDocument/2006/relationships" name="Stockholders' Equity (Deficit) " sheetId="37" state="visible" r:id="rId37"/>
    <sheet xmlns:r="http://schemas.openxmlformats.org/officeDocument/2006/relationships" name="Warrants (Details 2)" sheetId="38" state="visible" r:id="rId38"/>
    <sheet xmlns:r="http://schemas.openxmlformats.org/officeDocument/2006/relationships" name="Warrants (Details Narrative)" sheetId="39" state="visible" r:id="rId39"/>
    <sheet xmlns:r="http://schemas.openxmlformats.org/officeDocument/2006/relationships" name="Subsequent Events (Detail Narra" sheetId="40" state="visible" r:id="rId40"/>
  </sheets>
  <definedNames/>
  <calcPr calcId="124519" fullCalcOnLoad="1"/>
</workbook>
</file>

<file path=xl/sharedStrings.xml><?xml version="1.0" encoding="utf-8"?>
<sst xmlns="http://schemas.openxmlformats.org/spreadsheetml/2006/main" uniqueCount="297">
  <si>
    <t>Document and Entity Information - USD ($)</t>
  </si>
  <si>
    <t>12 Months Ended</t>
  </si>
  <si>
    <t>Nov. 30, 2018</t>
  </si>
  <si>
    <t>Feb. 26, 2019</t>
  </si>
  <si>
    <t>May 31, 2018</t>
  </si>
  <si>
    <t>Document and Entity Information</t>
  </si>
  <si>
    <t>Entity Registrant Name</t>
  </si>
  <si>
    <t>Q BIOMED INC.</t>
  </si>
  <si>
    <t>Document Type</t>
  </si>
  <si>
    <t>10-K</t>
  </si>
  <si>
    <t>Document Period End Date</t>
  </si>
  <si>
    <t>Nov. 30,
		2018</t>
  </si>
  <si>
    <t>Amendment Flag</t>
  </si>
  <si>
    <t>false</t>
  </si>
  <si>
    <t>Entity Central Index Key</t>
  </si>
  <si>
    <t>Current Fiscal Year End Date</t>
  </si>
  <si>
    <t>--11-30</t>
  </si>
  <si>
    <t>Entity Common Stock, Shares Outstanding</t>
  </si>
  <si>
    <t>Entity Filer Category</t>
  </si>
  <si>
    <t>Non-accelerated Filer</t>
  </si>
  <si>
    <t>Entity Current Reporting Status</t>
  </si>
  <si>
    <t>Yes</t>
  </si>
  <si>
    <t>Entity Voluntary Filers</t>
  </si>
  <si>
    <t>No</t>
  </si>
  <si>
    <t>Entity Well-known Seasoned Issuer</t>
  </si>
  <si>
    <t>Document Fiscal Year Focus</t>
  </si>
  <si>
    <t>Document Fiscal Period Focus</t>
  </si>
  <si>
    <t>FY</t>
  </si>
  <si>
    <t>Entity Public Float</t>
  </si>
  <si>
    <t>Trading Symbol</t>
  </si>
  <si>
    <t>QBIO</t>
  </si>
  <si>
    <t>Entity Small Business</t>
  </si>
  <si>
    <t>true</t>
  </si>
  <si>
    <t>Entity Emerging Growth Company</t>
  </si>
  <si>
    <t>Entity Shell Company</t>
  </si>
  <si>
    <t>Condensed Balance Sheets (unaudited) - USD ($)</t>
  </si>
  <si>
    <t>Nov. 30, 2017</t>
  </si>
  <si>
    <t>Current assets:</t>
  </si>
  <si>
    <t>Cash</t>
  </si>
  <si>
    <t>Prepaid expenses</t>
  </si>
  <si>
    <t>Total current assets</t>
  </si>
  <si>
    <t>Intangible assets, net</t>
  </si>
  <si>
    <t xml:space="preserve"> </t>
  </si>
  <si>
    <t>Total assets</t>
  </si>
  <si>
    <t>Current liabilities:</t>
  </si>
  <si>
    <t>Accounts payable and accrued expenses</t>
  </si>
  <si>
    <t>Accounts payable - related party</t>
  </si>
  <si>
    <t>Accrued interest payable</t>
  </si>
  <si>
    <t>Total current liabilities</t>
  </si>
  <si>
    <t>Long-term Liabilities:</t>
  </si>
  <si>
    <t>Convertible notes payable (See Note 5)</t>
  </si>
  <si>
    <t>Total long term liabilities</t>
  </si>
  <si>
    <t>Total liabilities</t>
  </si>
  <si>
    <t>Commitments and contingencies (Note 6)</t>
  </si>
  <si>
    <t>Stockholders' Equity</t>
  </si>
  <si>
    <t>Preferred stock, $0.001 par value; 100,000,000 shares authorized; no shares issued and outstanding as of November 30, 2018 and 2017</t>
  </si>
  <si>
    <t>Common stock, $0.001 par value; 250,000,000 shares authorized; 14,290,236 and 12,206,409 shares issued and outstanding as of November 30, 2018 and 2017, respectively</t>
  </si>
  <si>
    <t>Additional paid-in capital</t>
  </si>
  <si>
    <t>Accumulated deficit</t>
  </si>
  <si>
    <t>Total Stockholders' Equity (Deficit)</t>
  </si>
  <si>
    <t>Total Liabilities and Stockholders' Equity (Deficit)</t>
  </si>
  <si>
    <t>Condens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Statements of Operations - USD ($)</t>
  </si>
  <si>
    <t>Operating expenses:</t>
  </si>
  <si>
    <t>General and administrative expenses</t>
  </si>
  <si>
    <t>Research and development expenses</t>
  </si>
  <si>
    <t>Total operating expenses</t>
  </si>
  <si>
    <t>Other (income) expense:</t>
  </si>
  <si>
    <t>Interest income</t>
  </si>
  <si>
    <t>Loss on conversion of debt</t>
  </si>
  <si>
    <t>Loss on extinguishment of debt</t>
  </si>
  <si>
    <t>Change in fair value of embedded conversion option</t>
  </si>
  <si>
    <t>Change in fair value of warrant liability</t>
  </si>
  <si>
    <t>Net loss</t>
  </si>
  <si>
    <t>Net loss per share - basic and diluted</t>
  </si>
  <si>
    <t>Weighted average shares outstanding, basic and diluted</t>
  </si>
  <si>
    <t>Condensed Statements of Cash Flows - USD ($)</t>
  </si>
  <si>
    <t>Cash flows from operating activities:</t>
  </si>
  <si>
    <t>Adjustments to reconcile net loss to net cash used in operating activities</t>
  </si>
  <si>
    <t>Issuance of common stock, warrants and options for services</t>
  </si>
  <si>
    <t>Issuance of common stock for acquired in-process research and development</t>
  </si>
  <si>
    <t>Accretion of debt discount</t>
  </si>
  <si>
    <t>(Gain) loss on extinguishment of debt</t>
  </si>
  <si>
    <t>Changes in operating assets and liabilities:</t>
  </si>
  <si>
    <t>Accrued expenses - related party</t>
  </si>
  <si>
    <t>Net cash used in operating activities</t>
  </si>
  <si>
    <t>Cash flows from investing activities:</t>
  </si>
  <si>
    <t>Purchase of intangible assets</t>
  </si>
  <si>
    <t>Net cash used in investing activities</t>
  </si>
  <si>
    <t>Non-cash financing activities:</t>
  </si>
  <si>
    <t>Issuance of common stock in connection with issuance convertible notes</t>
  </si>
  <si>
    <t>Cash flows from financing activities:</t>
  </si>
  <si>
    <t>Proceeds from issuance of convertible notes, net of issuance costs</t>
  </si>
  <si>
    <t>Proceeds received from exercise of warrants</t>
  </si>
  <si>
    <t>Proceeds received for issuance of common stock and warrants , net of offering costs</t>
  </si>
  <si>
    <t>Net cash provided by financing activities</t>
  </si>
  <si>
    <t>Net increase (decrease) in cash</t>
  </si>
  <si>
    <t>Cash at beginning of period</t>
  </si>
  <si>
    <t>Cash at end of period</t>
  </si>
  <si>
    <t>Issuance of common stock upon conversion of convertible notes payable</t>
  </si>
  <si>
    <t>Issuance of common stock and warrants in exchange for extinguishment of convertible notes payable</t>
  </si>
  <si>
    <t>Issuance of common stock in exchange for extinguishment of OID Note</t>
  </si>
  <si>
    <t>Reclassification of warrant liability to equity</t>
  </si>
  <si>
    <t>Cash paid for interest</t>
  </si>
  <si>
    <t>Cash paid for income taxes</t>
  </si>
  <si>
    <t>Shareholders Equity - USD ($)</t>
  </si>
  <si>
    <t>Common Stock</t>
  </si>
  <si>
    <t>Additional Paid-In Capital</t>
  </si>
  <si>
    <t>Retained Earnings / Accumulated Deficit</t>
  </si>
  <si>
    <t>Total</t>
  </si>
  <si>
    <t>Beginning balance, Shares at Nov. 30, 2016</t>
  </si>
  <si>
    <t>Beginning balance, Amount at Nov. 30, 2016</t>
  </si>
  <si>
    <t>Issuance of additional common stock to convertible notes holders, Shares</t>
  </si>
  <si>
    <t>Issuance of additional common stock to convertible notes holders, Amount</t>
  </si>
  <si>
    <t>Issuance of common stock warrants and options for service share</t>
  </si>
  <si>
    <t>Issuance of common stock warrants and options for service, Amout</t>
  </si>
  <si>
    <t>Issuance of common stock for acquired in-process research and development, Shares</t>
  </si>
  <si>
    <t>Issuance of common stock for acquired in-process research and development, Amount</t>
  </si>
  <si>
    <t>Beneficial conversion feature in connection with issuance of convertible notes</t>
  </si>
  <si>
    <t>Issuance of common stock upon conversion of convertible notes , Shares</t>
  </si>
  <si>
    <t>Issuance of common stock upon conversion of convertible notes payable, Amount</t>
  </si>
  <si>
    <t>Issuance of common stock and warrants in exchange for extinguishment of convertible notes payable, Shares</t>
  </si>
  <si>
    <t>Issuance of common stock and warrants in exchange for extinguishment of convertible notes payable, Amount</t>
  </si>
  <si>
    <t>Issuance of common stock in exchange for extinguishment of OID Note, Shares</t>
  </si>
  <si>
    <t>Issuance of common stock in exchange for extinguishment of OID Note , Amount</t>
  </si>
  <si>
    <t>Issuance of common stock and warrants for cash net of offering cost Shares</t>
  </si>
  <si>
    <t>Issuance of common stock and warrants for cash net of offering cost , Amount</t>
  </si>
  <si>
    <t>Exercise of warrants, Shares</t>
  </si>
  <si>
    <t>Exercise of warrants, Amount</t>
  </si>
  <si>
    <t>Ending Balance, Shares at Nov. 30, 2017</t>
  </si>
  <si>
    <t>Ending Balance, Amount at Nov. 30, 2017</t>
  </si>
  <si>
    <t>Ending Balance, Shares at Nov. 30, 2018</t>
  </si>
  <si>
    <t>Ending Balance, Amount at Nov. 30, 2018</t>
  </si>
  <si>
    <t>Organization of the Company and Description of the Business</t>
  </si>
  <si>
    <t>Accounting Policies [Abstract]</t>
  </si>
  <si>
    <t>Note 1 - Organization of the Company and Description of the
Business Q BioMed Inc. (“Q BioMed” or “the
Company”), incorporated in the State of Nevada on November 22, 2013, is a biomedical acceleration and development company
focused on licensing, acquiring and providing strategic resources to life sciences and healthcare companies. Q BioMed intends to
mitigate risk by acquiring multiple assets over time and across a broad spectrum of healthcare related products, companies and
sectors. The Company intends to develop these assets to provide returns via organic growth, revenue production, out-licensing,
sale or spinoff new public companies. On December 7, 2016, the Company formed its
wholly-owned subsidiary in Cayman Islands, “Q BioMed Cayman SEZC” (the “Subsidiary”). The accompanying
consolidated financial statements include the accounts of the Company’s wholly-owned subsidiary. All intercompany balances
and transactions have been eliminated in consolidation.</t>
  </si>
  <si>
    <t>Basis of Presentation</t>
  </si>
  <si>
    <t>Notes to Financial Statements</t>
  </si>
  <si>
    <t>Basis of Presentation and Going Concern</t>
  </si>
  <si>
    <t>Note 2 - Basis of Presentation and Going
Concern The accompanying consolidated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The Company currently operates in one business
segment focusing on licensing, acquiring and providing strategic resources to life sciences and healthcare companies.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 Going Concern The accompanying consolidated financial statements
are prepared assuming the Company will continue as a going concern, which contemplates the realization of assets and liquidation
of liabilities in the normal course of business. The Company has and is expected to incur net
losses and cash outflows from operations in pursuit of extracting value from its acquired intellectual property. These matters,
amongst others, raise doubt about the Company’s ability to continue as a going concern. As of November 30, 2018, the Company has raised
operating funds through contacts, high net-worth individuals and strategic investors. The Company has not generated any
revenue from operations since inception and has limited assets upon which to commence its business operations. At November
30, 2018, the Company had cash and cash equivalents of approximately $2.7 million. On February 2, 2018, the Company
netted approximately $4,915,000 from the registered sale of common stock and warrants to purchase common stock. As such, management
anticipates that the Company will have to raise additional funds and/or generate revenue from drug sales within twelve months to
continue operations. Additional funding will be needed to implement the Company’s business plan that includes various expenses
such as fulfilling our obligations under licensing agreements, legal, operational set-up, general and administrative, marketing,
employee salaries and other related start-up expenses. Obtaining additional funding will be subject to a number of factors, including
general market conditions, investor acceptance of our business plan and initial results from our business operations. These factors
may impact the timing, amount, terms or conditions of additional financing available to us. If the Company is unable to raise sufficient
funds, management we will be forced to scale back the Company’s operations or cease our operations. Management has determined that there is substantial
doubt about the Company's ability to continue as a going concern within one year after the consolidated financial statements are
issued. The accompanying consolidated financial statements do not include any adjustments relating to the recoverability and
classification of recorded asset amounts, or amounts and classification of liabilities that might result from this uncertainty.</t>
  </si>
  <si>
    <t>Summary of Significant Accounting Policies</t>
  </si>
  <si>
    <t xml:space="preserve">Note 3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may differ from those estimates,
and such differences may be material to the consolidated financial statements. The more significant estimates and assumptions by
management include among others: the valuation allowance of deferred tax assets resulting from net operating losses, the valuation
of warrants on the Company’s stock and the valuation of embedded derivatives within the Company’s convertible notes
payable. Concentration of Credit Risk Financial instruments that potentially subject the Company to concentration of credit risk consist of cash
accounts in a financial institution which, at times may exceed the Federal depository insurance coverage ("FDIC") of
$250,000. At November 30, 2018, the Company had a cash balance on deposit that exceeded the balance insured by the FDIC limit by
approximately $2,434,000 with two institutions. The Company had not experienced losses on these accounts and management believes
the Company is not exposed to significant risks on such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air value measurements discussed herein are
based upon certain market assumptions and pertinent information available to management as of and during the years ended November
30, 2018 and 2017. The respective carrying value of cash and accounts payable approximated their fair values as they are
short term in nature. Intangible Assets Intangible assets subject to amortization
include acquired intellectual property for a marketable product acquired in November 2018. The intellectual property is being amortized
over the estimated life remaining at the time of acquisition, which is 10 years. Intangible assets are monitored for potential
impairment whenever events or circumstances indicate that the carrying amount may not be recoverable and are also reviewed annually
to determine whether any impairment is necessary. The annual review of intangible assets is performed via a two-step process. First,
a qualitative assessment is performed to determine if it is more likely than not that the intangible asset is impaired. If required,
a quantitative assessment is performed and, if necessary, impairment is recorded. Debt Issuance Costs Direct costs incurred to issue non-revolving
debt instruments are recognized as a reduction to the related debt balance in the accompanying Consolidated Balance Sheets and
amortized to interest expense over the contractual term of the related debt using the effective interest method. 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 of Operations. Depending on the features of the derivative financial instrument, the Company uses either the
Black-Scholes option-pricing model or a binomial model to value the derivative instruments at inception and subsequent valuation
dates. The classification of derivative instruments, including whether such instruments should be recorded as liabilities
or as equity, is re-assessed at the end of each reporting period. Stock Based Compensation Issued to Nonemployees Common stock issued to non-employees for acquiring goods or providing services is recognized at fair
value when the goods are obtained or over the service period. If the award contains performance conditions, the measurement
date of the award is the earlier of the date at which a commitment for performance by the non-employee is reached or the date
at which performance is reached. A performance commitment is reached when performance by the non-employee is probable because
of sufficiently large disincentives for nonperformance. General and administrative expenses The significant components of general and
administrative expenses consist of interest expense, bank fees, printing, filing fees, other office expenses, and business license
and permit fees. Research and development The Company expenses the cost of research
and development as incurred. Research and development expenses include costs incurred in funding research and development
activities, license fees, and other external costs. Nonrefundable advance payments for goods and services that will be used in
future research and development activities are expensed when the activity is performed or when the goods have been received, rather
than when payment is made.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which only allows the recognition of those tax benefits that have a greater than
fifty percent likelihood of being sustained upon examination by the taxing authorities. As of November 30, 2018,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s policy for recording interest
and penalties associated with audits is to record such expense as a component of income tax expense. There were no amounts accrued
for penalties or interest during the years ended November 30, 2018. Management is currently unaware of any issues under review
that could result in significant payments, accruals or material deviations from its position. On December 22, 2017, the United States enacted
new tax legislation, the Tax Cuts and Jobs Act (the “Tax Act”). The Tax Act includes significant changes to corporate
taxation, including reduction of the U.S. corporate tax rate from 35% to 21%, effective January 1, 2018, limitation of the tax
deduction for interest expense to 30% of earnings (except for certain small businesses), limitation of the deduction for net operating
losses to 80% of current year taxable income and elimination of net operating loss carrybacks. The Tax Act states that the 21%
U.S. federal corporate tax rate is effective for tax years beginning on or after January 1, 2018. However, existing tax law, which
was not amended under the Tax Act, governs when a change in tax rate is effective. Existing tax law provides that if the taxable
year includes the effective date of any rate change (unless the change is the first date of the taxable year), taxes should be
calculated by applying a blended rate to the taxable income for the year. Consequently, the Company has recorded a decrease related
to deferred tax assets, exclusive of the corresponding change in the valuation allowance, for the year ended November 30, 2018.
Due to the full valuation allowance on the deferred tax assets, there is no net adjustment to deferred tax expense or benefit due
to the reduction of the corporate tax rate. In conjunction with the tax law changes,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ultimate impact, which is expected to be recorded
by November 30, 2018, may differ from any provisional amounts, due to, among other things, additional analysis, changes in interpretations
and assumptions the Company have made, additional regulatory guidance that may be issued, and actions the Company may take as a
result of the tax Act, and the fact that the Company cannot definitively predict what the Company’s deferred tax balance
will ultimately be as of November 30, 2018. Recent accounting pronouncements On February 2016, the FASB issued ASU No. 2016-02, Leases (Topic
842) In August 2016, the FASB issued ASU No. 2016-15,
Statement of Cash Flows (Topic 230): Classification of Certain Cash Receipts and Cash Pay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2018-07,
Compensation – Stock Compensation (Topic 718), Improvements to Nonemployee Share-Based Payment Accounting In August 2018, the FASB issued ASU 2018-13,
Fair Value Measurement (Topic 820), Disclosure Framework, Changes to the Disclosure Requirements for Fair Value Measurement Recent adopted pronouncements In May 2017, the FASB issued ASU 2017-09, Compensation – Stock Compensation (Topic 718): Scope of
Modification Accounting </t>
  </si>
  <si>
    <t>Loss per share</t>
  </si>
  <si>
    <t>Earnings Per Share [Abstract]</t>
  </si>
  <si>
    <t xml:space="preserve">Note 4 – Loss per share Basic net loss per share was calculated by
dividing net loss by the weighted-average common shares outstanding during the period. Diluted net loss per share was
calculated by dividing net loss by the weighted-average common shares outstanding during the period using the treasury stock method
or the two-class method, whichever is more dilutive. The table below summarizes potentially dilutive securities that were
not considered in the computation of diluted net loss per share because they would be anti-dilutive.
Potentially dilutive securities November 30, 2018 November 30, 2017
Warrants (Note 10) 4,984,058 3,083,995
Convertible Debentures (Note 6) 2,014,819 —
Stock Options (Note 10) 900,000 450,000 </t>
  </si>
  <si>
    <t>Asset Acquisition</t>
  </si>
  <si>
    <t>Business Combinations [Abstract]</t>
  </si>
  <si>
    <t xml:space="preserve">Note 5 – Asset Acquisition On November 23, 2018, the Company entered
into an Asset Sale Agreement (“ASA”) with GE Healthcare Limited (“GE”) whereby the Company acquired GE’s
radiopharmaceutical drug, Metastron® and all related intellectual property including, but not limited to sales and distribution
data, market authorizations and trademarks for Metastron® in various countries in exchange for an upfront payment of $500,000,
a one-time milestone payment based on future sales, and royalty payments based on future sales. The Company did not acquire any
workforce, manufacturing, inventory, sales agreements, or distribution agreements associated with Metastron®. The first commercial
sale of Metastron™ by the Company will occur only after the successful transfer or assignment of all intellectual property,
material sales and distribution data, technical transfer and the establishment of new manufacturing sites by the Company and under
the appropriate regulatory filings required by the jurisdictions in which Metastron™ is sold. The acquired assets are concentrated in a
single asset and the set is not considered a business. As such, the transaction is recognized as the acquisition of a finite-lived
intangible asset. The one-time milestone payment based on future sales, and royalty payments based on future sales will be recognized
when the payments are probable and estimable, which is expected to be when the related sales targets are achieved and the payments
payable to GE. The acquired asset is being amortized on a straight-line basis over its estimated 10 year life. Amortization expense
for the year ended November 30, 2018 was not significant. The estimated remaining amortization expense for each of the five succeeding
fiscal year:
Year ended November 31,
2019 $ 50,000
2020 50,000
2021 50,000
2022 50,000
2023 50,000
Thereafter 250,000
$ 500,000 </t>
  </si>
  <si>
    <t>Convertible Notes</t>
  </si>
  <si>
    <t xml:space="preserve">Note 6 – Convertible Notes
November 30, 2018 November 30, 2017
Convertible Debenture:
Principal value of 5.5%, convertible at $2.00 at November 30,
2018, due March 21, 2020 $ 4,000,000 $ —
Fair value of bifurcated contingent put option of convertible debenture 262,000 —
Debt discount (1,388,728 ) —
Carrying value of convertible debenture note 2,873,272 —
Total long-term carrying value of convertible notes $ 2,873,272 $ — Convertible Debentures On September 21, 2018, the Company entered
into a securities purchase agreement with an accredited investor to place Convertible Debentures (the “Debentures”)
with a maturity date of eighteen months after the issuance thereof in the aggregate principal amount of up to $4,000,000 (the “Transaction”),
provided that in case of an event of default, the Debentures may become at the holder’s election immediately due and payable.
The initial closing of the Transaction occurred on September 21, 2018 when the Company issued a Debenture for $2,000,000. The second
closing occurred on November 1, 2018, when the Company issued another Debenture for $2,000,000. The Debentures bear interest at
the rate of 5.5% per annum. In addition, the Company paid to the holder an up-front fee equal to 2.5% of the amount of the Debentures. The Debenture may be converted at any time
on or prior to maturity at the lower of $4.00 or 93% of the average of the four lowest daily VWAPs during the 10 consecutive trading
days immediately preceding the conversion date, provided that as long as the Company are not in default under the Debenture, the
conversion price may never be less than $2.00. Any time after the six-month anniversary of
the issuance of a Debenture that the daily VWAP is less than $2.00 for a period of twenty consecutive trading days (the “Triggering
Date”) and only for so long as such conditions exist after a Triggering Date as that term is defined in the Transaction documents,
the Company shall make monthly payments beginning on the last calendar day of the month when the Triggering Date occurred. Each
monthly payment shall be in an amount equal to the sum of (i) the principal amount outstanding as of the Triggering Date divided
by the number of such monthly payments until maturity, (ii) a redemption premium of 20% in respect of such principal amount and
(iii) accrued and unpaid interest hereunder as of each payment date. The Company may, no more than twice, obtain a thirty-day deferral
of a monthly payment due as a result of a Triggering Date through the payment of a deferral fee in the amount equal to 10% of the
total amount of such monthly payment. Each deferral payment may be paid by the issuance of such number of shares as is equal to
the applicable deferral payment divided by a price per share equal to 93% of the average of the four lowest daily VWAPs during
the 10 consecutive Trading Days immediately preceding the due date in respect of such monthly payment being deferred, provided
that such shares issued will be immediately freely tradable shares in the hands of the holder. Upon issuance of the Debentures, the Company recognized a debt discount of approximately $1.5 million, resulting
from the recognition of a beneficial conversion feature of $1.0 million, issuance costs of $358,000 and a bifurcated embedded derivative
of $173,000. The beneficial conversion feature was recognized as the intrinsic value of the embedded derivatives
on issuance of the Debentures. The monthly payment provision within the Debentures is a contingent put option that is
required to be separately measured at fair value, with subsequent changes in fair value recognized in the Consolidated Statement
of Operations. The maximum redemption was discounted at 35.17%, the calculated effective rate of the Debenture before
measurement of the contingent put option. The fair value estimate is a Level 3 measurement. The Company estimated the fair value
of the monthly payment provision, as of November 30, 2018, using probability analysis of the occurrence of a Triggering Date
applied to the discounted maximum redemption premium for any given payment with the following key inputs:
For the year ended November 30,
2018
Stock price $1.95 - $2.97
Terms (years) 1.2 - 1.4
Volatility 72.1 - 76.5%
Risk-free rate 2.4 - 2.5%
Dividend yield 0.00% On September 21, 2018, the Company issued
an aggregate of 75,000 shares of the Company common stock to various vendors in connection with issuance costs of convertible notes,
valued at approximately $223,000 based on the estimated fair market value of the stock on the date of grant and was recognized
within convertible notes payable in the accompanying consolidated balance sheets as of November 30, 2018. </t>
  </si>
  <si>
    <t>Note Payable</t>
  </si>
  <si>
    <t>Debt Disclosure [Abstract]</t>
  </si>
  <si>
    <t xml:space="preserve"> Note 6 – Note Payable As of November 30, 2017, and 2016, the
Company had an outstanding promissory note of $0 and $150,000 (“OID Note”), respectively. The OID Note does
not pay interest and matured on November 3, 2017. At the issuance date, the $150,000 OID Note was issued together with 15,000
restricted shares of the Company’s common stock for cash proceeds of $150,000. As such, the Company recognized a
beneficial conversion feature, resulting in a discount to the OID Note of approximately $52,000 with a corresponding credit
to additional paid-in capital. The resulting debt discount is presented net of the related convertible note balance in the
accompanying consolidated balance sheet as of November 30, 2016 and was amortized to interest expense over the note’s
term. </t>
  </si>
  <si>
    <t>Commitments and Contingencies</t>
  </si>
  <si>
    <t>Commitments and Contingencies Disclosure [Abstract]</t>
  </si>
  <si>
    <t xml:space="preserve">Note 7 – Commitments and Contingencies Legal On December 28, 2018, the Company commenced
litigation against BioNucleonics, Inc. (“BNI”) and parties related to BNI in the Supreme Court of New York, New York
County (removed to federal court in February 2019). The litigation stems from a license agreement that the Company entered into
with BNI in 2016 and amended from time to time. Under the agreement with BNI, the Company were granted a worldwide, exclusive license
on certain BNI intellectual property and the option to acquire the BNI IP within three years of the agreement. The BNI IP consists
of generic Strontium Chloride SR89 (generic Metastron®) (“SR89”) and all of BNI’s intellectual property
relating to it (“BNI IP”). SR89 is a radiopharmaceutical therapeutic for cancer bone pain therapy. In exchange for the consideration, the Company
agreed, upon reaching various milestones, to issue to BNI an aggregate of up to 110,000 shares of common stock and to provide funding
to BNI for an aggregate of $850,000 in cash. Under the agreement, once the Company has funded up to $850,000 in cash, the Company
may exercise the option to acquire the BNI IP at no additional charge. By our accounts, the Company have provided BNI with over
$950,000 in cash. The Company has exercised our option to acquire the BNI IP, but BNI has not transferred the BNI IP to us. As
a result, the Company has commenced litigation to, among other actions, obtain all of the BNI IP. The Company also seeks judgments
against BNI and related parties for the misappropriation of funds, breach of contract, fraud and fraudulent inducement. Periodically, the Company reviews the status
of significant matters, if any exist, and assesses our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Advisory Agreements The Company entered into customary consulting
arrangements with various counterparties to provide consulting services, business development and investor relations services,
pursuant to which the Company agreed to issue shares of common stock as services are received. Lease Agreement In December 2016, the Subsidiary entered into
a lease agreement for its office space located in Cayman Islands for $30,000 per annum. The initial term of the agreement
ends in December 2019 and can be renewed for another three years. Rent expense is classified within general
and administrative expenses on a straight-line basis and included in the accompanying Consolidated Statements of Operations as
follows:
For the year ended November 30,
2018 2017
Rent expense $ 30,000 $ 27,000 License Agreements Mannin On October 29, 2015, the Company entered into
a Patent and Technology License and Purchase Option Agreement (“Exclusive License”) with a vendor whereby the Company
was granted a worldwide, exclusive, license on, and option to, acquire certain intellectual property (“Mannin IP”)
which initially focused on developing a first-in-class eye drop treatment for glaucoma within the four-year term of the Exclusive
License. During the years ended November 30, 2018 and
2017, the Company incurred approximately $2.1 million and $1.9 million, respectively, in research and development expenses to fund
the costs of development of the eye drop treatment for glaucoma pursuant to the Exclusive License. Pursuant to the exclusive license
from Mannin, the Company may purchase the Mannin IP within the next four years in exchange for investing a minimum of $4,000,000
into the development of the Mannin IP. Through November 30, 2018, the Company has funded an aggregate of $5.1 million to Mannin
under the Exclusive License and has not purchased the Mannin IP. The purchase price for the Mannin IP is $30,000,000 less the amount
of cash paid by the Company for development and the value of the common stock issued to the vendor. This amount may be paid
in stock and may not exceed 15% of the issued and outstanding shares in Q BioMed. </t>
  </si>
  <si>
    <t>Related Party Transactions</t>
  </si>
  <si>
    <t>Related Party Transactions [Abstract]</t>
  </si>
  <si>
    <t xml:space="preserve">Note 8 - Related Party Transactions The Company entered into consulting agreements
with certain management personnel and stockholders for consulting and legal services. Consulting and legal expenses
resulting from such agreements were included within general and administrative expenses in the accompanying Consolidated Statements
of Operations as follows:
For the year ended November 30,
2018 2017
Consulting and legal expenses $ 295,000 $ 420,000 </t>
  </si>
  <si>
    <t>Stockholders’ Equity Deficit</t>
  </si>
  <si>
    <t>Disclosure Text Block [Abstract]</t>
  </si>
  <si>
    <t>Stockholders' Equity (Deficit)</t>
  </si>
  <si>
    <t xml:space="preserve">Note 9 - Stockholders’ Equity (Deficit) As of November 30, 2018, and 2017, the Company
is authorized to issue up to 250,000,000 shares of its $0.001 par value common stock and up to 100,000,000 shares of its $0.001
par value preferred stock. 2018 activity Issued for services The Company entered into customary consulting
arrangements with various counterparties to provide consulting services, business development and investor relations services. During
the year ended November 30, 2018, the Company issued an aggregate of 296,952 shares of the Company common stock to various vendors
for investor relation and introductory services, valued at approximately $800,000 based on the estimated fair market value of the
stock on the date of grant and was recognized within general and administrative expenses in the accompanying consolidated statements
of operations for the year ended November 30, 2018. In June 2018, the Company issued warrants
to purchase up to 84,000 shares of the Company’s common stock to one vendor for services. The warrants are exercisable for
three years at a per share price of $3.61. In September 2018, the Company issued warrants
to purchase up to 100,000 shares of the Company’s common stock to one vendor for services. The warrants are exercisable for
five years at a per share price of $2.15. Registered public financing On February 1, 2018, the Company sold an aggregate
of 1,711,875 shares of common stock, and 1,711,875 warrants to purchase shares of common stock, in a registered public offering
for gross proceeds of approximately $5,478,000. The warrants are exercisable for five years at $3.20 per share. The
Company paid placement agent commissions of approximately $438,000 and issued the placement agent five-year warrants to purchase
81,688 shares of common stock at $3.84 per share. After the placement agents’ commissions and other offering expenses, the
Company netted approximately $4,945,000 of proceeds. 2017 activity Issued for services The Company entered into customary consulting
arrangements with various counterparties to provide consulting services, business development and investor relations services. During
the year ended November 30, 2017, the Company issued an aggregate of 153,705 shares of the Company common stock to various vendors
for investor relation and introductory services, valued at approximately $0.7 million based on the estimated fair market value
of the stock on the date of grant and was recognized within general and administrative expenses in the accompanying consolidated
statements of operations for the year ended November 30, 2017. In September 2017, the Company issued warrants
to purchase up to 50,000 shares of the Company’s common stock to two vendors for services. The warrants are exercisable for
three years at a per share price of $4.00. On October 3, 2017, the Company amended the
Debentures to extend the maturity date from November 30, 2017 to November 30, 2018, and issued 25,641 restricted shares of its
common stock to the holder of the Debentures as consideration. </t>
  </si>
  <si>
    <t>Warrants</t>
  </si>
  <si>
    <t xml:space="preserve">Note 10 - Warrants and Options Summary of warrants The following represents a summary of all
outstanding warrants to purchase the Company’s common stock, including warrants issued to vendors for services and warrants
issued as part of the units sold in the private placements, at November 30, 2018 and 2017 and the changes during the period then
ended:
Warrants Weighted Average Exercise Price Weighted Average Remaining Contractual Life (years) Intrinsic Value
Outstanding at November 30, 2017 3,083,995 $ 3.67 4.02 $ 2,539,185
Issued 1,977,563 $ 3.19 4.13 $ —
Expired (77,500 ) $ 3.96 — $ —
Outstanding at November 30, 2018 4,984,058 $ 3.48 3.51 $ 250,000
Exercisable at November 30, 2018 4,835,058 $ 3.50 3.50 $ 250,000 Fair value of all outstanding warrants issued to non-employees
for services was calculated with the following key inputs:
For the year ended November 30,
2018 2017
Stock price $2.02 - $3.40 $3.40 - $5.60
Term (years) 3.0 - 5.0 1.75 - 5.0
Volatility 123.32 - 129.79% 129.64 - 143.47%
Risk-free rate 2.54 - 2.83% 1.42 - 2.14%
Dividend yield 0.00% 0.00% Options issued for services The following represents a summary of all
outstanding options to purchase the Company’s common stock at November 30, 2018 and 2017 and the changes during the period
then ended:
Options Weighted Average Exercise Price Weighted Average Remaining Contractual Life (years) Intrinsic Value
Outstanding at November 30, 2017 450,000 $ 4.00 4.51 $ 220,500
Issued 450,000 $ 3.37 4.47 $ —
Outstanding at November 30, 2018 900,000 $ 3.68 3.99 $ —
Exercisable at November 30, 2018 687,500 $ 3.78 3.84 $ — Fair value of all outstanding options was
calculated with the following key inputs:
For the year ended November 30,
2018 2017
Exercise price $3.00 - $3.61 $4.00
Expected term (years) 5.0 5
Volatility 128.00 - 130.00% 130.00%
Risk-free rate 2.52 - 2.71% 1.71%
Dividend yield 0.00% 0.00% The Company recognized general and administrative
expenses of approximately $1.8 million and $6.4 million, as a result of the shares, outstanding warrants and options issued to
consultants and employees during the year ended November 30, 2018 and 2017, respectively. As of November 30, 2018, the estimated unrecognized
stock-based compensation associated with these agreements is approximately $239,000 and will be recognized over the next 0.4 year. </t>
  </si>
  <si>
    <t>Income Taxes</t>
  </si>
  <si>
    <t>Income Tax Disclosure [Abstract]</t>
  </si>
  <si>
    <t xml:space="preserve">Note 11 - Income Taxes On December 22, 2017, the United States enacted
new tax legislation, the Tax Cuts and Jobs Act. The Company has recorded a decrease related to deferred tax assets, exclusive of
the corresponding change in the valuation allowance, for the year ended November 30, 2018. Due to the full valuation allowance
on the deferred tax assets, there is no net adjustment to deferred tax expense or benefit due to the reduction of the corporate
tax rate. At November 30, 2018, the Company has a net
operating loss (“NOL”) carryforward for Federal and state income tax purposes totaling approximately $16.8 million
available to reduce future taxable income which, if not utilized, will begin to expire in the year 2038. The NOL carry forward
is subject to review and possible adjustment by the Internal Revenue Service and state tax authorities. Under the Internal Revenue
Code (“IRC”) Sections 382 and 383, annual use of the Company’s net operating loss carryforwards to offset taxable
income may be limited based on cumulative changes in ownership. The Company has not completed an analysis to determine whether
any such limitations have been triggered as of November 30, 2018. The amount of the annual limitation, if any, will be determined
based on the value of the Company immediately prior to the ownership change. Subsequent ownership changes may further affect the
limitation in future years. The Company has evaluated the positive and
negative evidence bearing upon the realizability of its deferred tax assets. Based on the Company’s history of operating
losses since inception, the Company has concluded that it is more likely than not that the benefit of its deferred tax assets will
not be realized. Accordingly, the Company has provided a full valuation allowance for deferred tax assets as of November 30, 2018
and 2017. The valuation allowance increased by approximately $1.2 million and $5.9 million for the fiscal years ended November
30, 2018 and 2017. The tax effects of the temporary differences
and carry forwards that give rise to deferred tax assets consist of the following:
As of November 30,
2018 2017
Deferred tax assets:
Net-operating loss carryforward $ 5,666,313 $ 3,810,498
Stock-based compensation 4,014,863 4,466,254
License agreement 463,269 595,780
Tax amortization for license agreement (221,988 ) (102,747 )
Charitable contributions 294 387
Other accrued expenses 76,411 —
Total deferred tax assets 9,999,162 8,770,172
Valuation allowance (9,999,162 ) (8,770,172 )
Deferred tax asset, net of allowance $ — $ — A reconciliation of the statutory income tax rates and the Company’s
effective tax rate is as follows:
For the year ended November 30,
2018 2017
Statutory Federal income tax rate (22.1 )% (34.0 )%
State and local taxes, net of Federal tax benefit (11.6 )% (10.3 )%
Deferred tax true-up (4.4 )% — %
Loss on conversion of debt — % 1.4 %
Gain/ loss on extinguishment of convertible note — % 0.2 %
Change in fair value of embedded conversion option and related accretion of interest expense 0.8 % 4.4 %
Change in fair value of warrant liability — % 0.2 %
Non-U.S. operations 1.3 % 0.3 %
Deferred tax rate change 22.7 % — %
Change in Valuation Allowance 13.3 % 37.8 %
Income Taxes Provision (Benefit) 0.0 % 0.0 % The Company's major tax jurisdictions are the United States and
New York. All of the Company's tax years will remain open starting 2013 for examination by the Federal and state tax authorities
from the date of utilization of the net operating loss. The Company does not have any tax audits pending. </t>
  </si>
  <si>
    <t>Subsequent Events</t>
  </si>
  <si>
    <t>Subsequent Events [Abstract]</t>
  </si>
  <si>
    <t xml:space="preserve">Note 12 - Subsequent Events Issuance of shares for services On January 4, 2019, the Company issued an
aggregate of 175,919 shares of the Company common stock to various vendors for advisory services. </t>
  </si>
  <si>
    <t>Summary of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may differ from those estimates,
and such differences may be material to the consolidated financial statements. The more significant estimates and assumptions by
management include among others: the valuation allowance of deferred tax assets resulting from net operating losses, the valuation
of warrants on the Company’s stock and the valuation of embedded derivatives within the Company’s convertible notes
payable.</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FDIC") of $250,000. At November 30, 2018, the Company had a cash balance on
deposit that exceeded the balance insured by the FDIC limit by approximately $2,434,000 with two institutions. The Company
had not experienced losses on these accounts and management believes the Company is not exposed to significant risks on such accounts.</t>
  </si>
  <si>
    <t>Fair value of financial instruments</t>
  </si>
  <si>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air value measurements discussed herein are
based upon certain market assumptions and pertinent information available to management as of and during the years ended November
30, 2018 and 2017. The respective carrying value of cash and accounts payable approximated their fair values as they are
short term in nature.</t>
  </si>
  <si>
    <t>Intangible Assets</t>
  </si>
  <si>
    <t>Intangible Assets Intangible assets subject to amortization
include acquired intellectual property for a marketable product acquired in November 2018. The intellectual property is being amortized
over the estimated life remaining at the time of acquisition, which is 10 years. Intangible assets are monitored for potential
impairment whenever events or circumstances indicate that the carrying amount may not be recoverable and are also reviewed annually
to determine whether any impairment is necessary. The annual review of intangible assets is performed via a two-step process. First,
a qualitative assessment is performed to determine if it is more likely than not that the intangible asset is impaired. If required,
a quantitative assessment is performed and, if necessary, impairment is recorded.</t>
  </si>
  <si>
    <t>Embedded Conversion Features</t>
  </si>
  <si>
    <t xml:space="preserve">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 </t>
  </si>
  <si>
    <t>Derivative Financial Instruments</t>
  </si>
  <si>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 of Operations. Depending on the features of the derivative financial instrument, the Company uses either the
Black-Scholes option-pricing model or a binomial model to value the derivative instruments at inception and subsequent valuation
dates. The classification of derivative instruments, including whether such instruments should be recorded as liabilities
or as equity, is re-assessed at the end of each reporting period.</t>
  </si>
  <si>
    <t>Stock Based Compensation Issued to Nonemployees</t>
  </si>
  <si>
    <t>Stock Based Compensation Issued to Nonemployees Common stock issued to non-employees for acquiring
goods or providing services is recognized at fair value when the goods are obtained or over the service period. If the award contains
performance conditions, the measurement date of the award is the earlier of the date at which a commitment for performance by the
non-employee is reached or the date at which performance is reached. A performance commitment is reached when performance by the
non-employee is probable because of sufficiently large disincentives for nonperformance.</t>
  </si>
  <si>
    <t>General and administrative expenses The significant components of general and
administrative expenses consist of interest expense, bank fees, printing, filing fees, other office expenses, and business license
and permit fees.</t>
  </si>
  <si>
    <t>Research and development</t>
  </si>
  <si>
    <t>Research and development The Company expenses the cost of research
and development as incurred. Research and development expenses include costs incurred in funding research and development
activities, license fees, and other external costs. Nonrefundable advance payments for goods and services that will be used in
future research and development activities are expensed when the activity is performed or when the goods have been received, rather
than when payment is made.</t>
  </si>
  <si>
    <t xml:space="preserve">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which only allows the recognition of those tax benefits that have a greater than
fifty percent likelihood of being sustained upon examination by the taxing authorities. As of November 30, 2018,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s policy for recording interest
and penalties associated with audits is to record such expense as a component of income tax expense. There were no amounts accrued
for penalties or interest during the years ended November 30, 2018. Management is currently unaware of any issues under review
that could result in significant payments, accruals or material deviations from its position. On December 22, 2017, the United States enacted
new tax legislation, the Tax Cuts and Jobs Act (the “Tax Act”). The Tax Act includes significant changes to corporate
taxation, including reduction of the U.S. corporate tax rate from 35% to 21%, effective January 1, 2018, limitation of the tax
deduction for interest expense to 30% of earnings (except for certain small businesses), limitation of the deduction for net operating
losses to 80% of current year taxable income and elimination of net operating loss carrybacks. The Tax Act states that the 21%
U.S. federal corporate tax rate is effective for tax years beginning on or after January 1, 2018. However, existing tax law, which
was not amended under the Tax Act, governs when a change in tax rate is effective. Existing tax law provides that if the taxable
year includes the effective date of any rate change (unless the change is the first date of the taxable year), taxes should be
calculated by applying a blended rate to the taxable income for the year. Consequently, the Company has recorded a decrease related
to deferred tax assets, exclusive of the corresponding change in the valuation allowance, for the year ended November 30, 2018.
Due to the full valuation allowance on the deferred tax assets, there is no net adjustment to deferred tax expense or benefit due
to the reduction of the corporate tax rate. In conjunction with the tax law changes,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ultimate impact, which is expected to be recorded by November 30, 2018, may differ from any provisional amounts,
due to, among other things, additional analysis, changes in interpretations and assumptions the Company have made, additional regulatory
guidance that may be issued, and actions the Company may take as a result of the tax Act, and the fact that the Company cannot
definitively predict what the Company’s deferred tax balance will ultimately be as of November 30, 2018. </t>
  </si>
  <si>
    <t>Recent accounting pronouncements</t>
  </si>
  <si>
    <t>Recent accounting pronouncements On February 2016, the FASB issued ASU No. 2016-02, Leases (Topic
842) In August 2016, the FASB issued ASU No. 2016-15,
Statement of Cash Flows (Topic 230): Classification of Certain Cash Receipts and Cash Pay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2018-07,
Compensation – Stock Compensation (Topic 718), Improvements to Nonemployee Share-Based Payment Accounting In August 2018, the FASB issued ASU 2018-13,
Fair Value Measurement (Topic 820), Disclosure Framework, Changes to the Disclosure Requirements for Fair Value Measurement Recent adopted pronouncements In May 2017, the FASB issued ASU 2017-09,
Compensation – Stock Compensation (Topic 718): Scope of Modification Accounting</t>
  </si>
  <si>
    <t>Loss per share (Table)</t>
  </si>
  <si>
    <t xml:space="preserve">The table below summarizes potentially
dilutive securities that were not considered in the computation of diluted net loss per share because they would be anti-dilutive.
Potentially dilutive securities November 30, 2018 November 30, 2017
Warrants (Note 10) 4,984,058 3,083,995
Convertible Debentures (Note 6) 2,014,819 —
Stock Options (Note 10) 900,000 450,000 </t>
  </si>
  <si>
    <t>Asset Acquisition (Tables)</t>
  </si>
  <si>
    <t>Schedule of Finite-Lived Intangible Assets, Future Amortization Expense</t>
  </si>
  <si>
    <t xml:space="preserve">The estimated remaining amortization expense
for each of the five succeeding fiscal year:
Year ended November 31,
2019 $ 50,000
2020 50,000
2021 50,000
2022 50,000
2023 50,000
Thereafter 250,000
$ 500,000 </t>
  </si>
  <si>
    <t>Convertible Notes (Tables)</t>
  </si>
  <si>
    <t xml:space="preserve">November 30, 2018 November 30, 2017
Convertible Debenture:
Principal value of 5.5%, convertible at $2.00 at November 30,
2018, due March 21, 2020 $ 4,000,000 $ —
Fair value of bifurcated contingent put option of convertible debenture 262,000 —
Debt discount (1,388,728 ) —
Carrying value of convertible debenture note 2,873,272 —
Total long-term carrying value of convertible notes $ 2,873,272 $ — </t>
  </si>
  <si>
    <t>Fair value of the embedded conversion</t>
  </si>
  <si>
    <t xml:space="preserve">The fair value estimate is a Level
3 measurement. The Company estimated the fair value of the monthly payment provision, as of November 30, 2018, using probability
analysis of the occurrence of a Triggering Date applied to the discounted maximum redemption premium for any given payment
with the following key inputs:
For the year ended November 30,
2018
Stock price $1.95 - $2.97
Terms (years) 1.2 - 1.4
Volatility 72.1 - 76.5%
Risk-free rate 2.4 - 2.5%
Dividend yield 0.00% </t>
  </si>
  <si>
    <t>Commitments and Contingencies (Tables)</t>
  </si>
  <si>
    <t>Condensed Income Statement</t>
  </si>
  <si>
    <t xml:space="preserve">Rent expense is classified within general
and administrative expenses on a straight-line basis and included in the accompanying Consolidated Statements of Operations as
follows:
For the year ended November 30,
2018 2017
Rent expense $ 30,000 $ 27,000 </t>
  </si>
  <si>
    <t>Related Party Transactions (Tables)</t>
  </si>
  <si>
    <t xml:space="preserve">The Company entered into consulting agreements
with certain management personnel and stockholders for consulting and legal services. Consulting and legal expenses
resulting from such agreements were included within general and administrative expenses in the accompanying Consolidated Statements
of Operations as follows:
For the year ended November 30,
2018 2017
Consulting and legal expenses $ 295,000 $ 420,000 </t>
  </si>
  <si>
    <t>Warrants and Options (Tables)</t>
  </si>
  <si>
    <t>Schedule of Common Stock Outstanding Roll Forward</t>
  </si>
  <si>
    <t xml:space="preserve">Options Weighted Average Exercise Price Weighted Average Remaining Contractual Life (years) Intrinsic Value
Outstanding at November 30, 2017 450,000 $ 4.00 4.51 $ 220,500
Issued 450,000 $ 3.37 4.47 $ —
Outstanding at November 30, 2018 900,000 $ 3.68 3.99 $ —
Exercisable at November 30, 2018 687,500 $ 3.78 3.84 $ — </t>
  </si>
  <si>
    <t>Summary of outstanding warrants</t>
  </si>
  <si>
    <t xml:space="preserve">Warrants Weighted Average Exercise Price Weighted Average Remaining Contractual Life (years) Intrinsic Value
Outstanding at November 30, 2017 3,083,995 $ 3.67 4.02 $ 2,539,185
Issued 1,977,563 $ 3.19 4.13 $ —
Expired (77,500 ) $ 3.96 — $ —
Outstanding at November 30, 2018 4,984,058 $ 3.48 3.51 $ 250,000
Exercisable at November 30, 2018 4,835,058 $ 3.50 3.50 $ 250,000 </t>
  </si>
  <si>
    <t>Fair value of the warrant</t>
  </si>
  <si>
    <t xml:space="preserve">For the year ended November 30,
2018 2017
Stock price $2.02 - $3.40 $3.40 - $5.60
Term (years) 3.0 - 5.0 1.75 - 5.0
Volatility 123.32 - 129.79% 129.64 - 143.47%
Risk-free rate 2.54 - 2.83% 1.42 - 2.14%
Dividend yield 0.00% 0.00% </t>
  </si>
  <si>
    <t>Fair value of warrant liability</t>
  </si>
  <si>
    <t xml:space="preserve">For the year ended November 30,
2018 2017
Exercise price $3.00 - $3.61 $4.00
Expected term (years) 5.0 5
Volatility 128.00 - 130.00% 130.00%
Risk-free rate 2.52 - 2.71% 1.71%
Dividend yield 0.00% 0.00% </t>
  </si>
  <si>
    <t>Income Taxes (Tables)</t>
  </si>
  <si>
    <t>Tax effects of the temporary differences and carry forwards</t>
  </si>
  <si>
    <t xml:space="preserve">The tax effects of the temporary differences
and carry forwards that give rise to deferred tax assets consist of the following:
For the year ended November 30,
2018 2017
Statutory Federal income tax rate (22.1 )% (34.0 )%
State and local taxes, net of Federal tax benefit (11.6 )% (10.3 )%
Deferred tax true-up (4.4 )% — %
Loss on conversion of debt — % 1.4 %
Gain/ loss on extinguishment of convertible note — % 0.2 %
Change in fair value of embedded conversion option and related accretion of interest expense 0.8 % 4.4 %
Change in fair value of warrant liability — % 0.2 %
Non-U.S. operations 1.3 % 0.3 %
Deferred tax rate change 22.7 % — %
Change in Valuation Allowance 13.3 % 37.8 %
Income Taxes Provision (Benefit) 0.0 % 0.0 % </t>
  </si>
  <si>
    <t>Schedule of Effective Income Tax Rate Reconciliatio</t>
  </si>
  <si>
    <t xml:space="preserve">A reconciliation of the statutory income tax rates and the Company’s
effective tax rate is as follows:
As of November 30,
2018 2017
Deferred tax assets:
Net-operating loss carryforward $ 5,666,313 $ 3,810,498
Stock-based compensation 4,014,863 4,466,254
License agreement 463,269 595,780
Tax amortization for license agreement (221,988 ) (102,747 )
Charitable contributions 294 387
Other accrued expenses 76,411 —
Total deferred tax assets 9,999,162 8,770,172
Valuation allowance (9,999,162 ) (8,770,172 )
Deferred tax asset, net of allowance $ — $ — </t>
  </si>
  <si>
    <t>Loss per share (Details) - USD ($)</t>
  </si>
  <si>
    <t>Nov. 30, 2016</t>
  </si>
  <si>
    <t>Convertible Debt</t>
  </si>
  <si>
    <t>Conversion option</t>
  </si>
  <si>
    <t>Basis of Presentation (Detail Narrative) - USD ($)</t>
  </si>
  <si>
    <t>Aug. 31, 2017</t>
  </si>
  <si>
    <t>Working capital deficit</t>
  </si>
  <si>
    <t>Summary of Significant Accounting Policies (Details Narrative) - USD ($)</t>
  </si>
  <si>
    <t>Federal depository insurance coverage</t>
  </si>
  <si>
    <t>Outstanding convertible notes payable</t>
  </si>
  <si>
    <t>Convertible Notes (Details) - USD ($)</t>
  </si>
  <si>
    <t>Total short-term carrying value of convertible notes</t>
  </si>
  <si>
    <t>Total long-term carrying value of convertible notes</t>
  </si>
  <si>
    <t>Series E [Member]</t>
  </si>
  <si>
    <t>Principal</t>
  </si>
  <si>
    <t>Fair value embedded conversion</t>
  </si>
  <si>
    <t>Debt discount</t>
  </si>
  <si>
    <t>Carrying value of Series A Notes</t>
  </si>
  <si>
    <t>Series B [Member]</t>
  </si>
  <si>
    <t>Series A [Member]</t>
  </si>
  <si>
    <t>Secured Convertible Debenture [Member]</t>
  </si>
  <si>
    <t>Series D [Member]</t>
  </si>
  <si>
    <t>Series C [Member]</t>
  </si>
  <si>
    <t>Convertible Notes (Details 4) - USD ($)</t>
  </si>
  <si>
    <t>Principal of conversion of debts</t>
  </si>
  <si>
    <t>Shares of conversion of debts</t>
  </si>
  <si>
    <t>Convertible Notes (Details Narrative) - USD ($)</t>
  </si>
  <si>
    <t>3 Months Ended</t>
  </si>
  <si>
    <t>Aug. 31, 2016</t>
  </si>
  <si>
    <t>Nov. 29, 2016</t>
  </si>
  <si>
    <t>Conversion price</t>
  </si>
  <si>
    <t>Aggregate principal balance</t>
  </si>
  <si>
    <t>Interest expense</t>
  </si>
  <si>
    <t>Embedded conversion option has a fair value</t>
  </si>
  <si>
    <t>Conversion of note</t>
  </si>
  <si>
    <t>Note Payable (Details Narrative) - USD ($)</t>
  </si>
  <si>
    <t>Restricted shares issued</t>
  </si>
  <si>
    <t>Common stock for cash proceeds</t>
  </si>
  <si>
    <t>Common stock issued fair value</t>
  </si>
  <si>
    <t>Additional paid in capital</t>
  </si>
  <si>
    <t>Commitments and Contingencies (Details Narrative) - USD ($)</t>
  </si>
  <si>
    <t>6 Months Ended</t>
  </si>
  <si>
    <t>9 Months Ended</t>
  </si>
  <si>
    <t>May 31, 2015</t>
  </si>
  <si>
    <t>Warrant Purchased</t>
  </si>
  <si>
    <t>Exercise price</t>
  </si>
  <si>
    <t>Common stock to a related party for advisory services</t>
  </si>
  <si>
    <t>License Agreement Bio Nucleonics [Member]</t>
  </si>
  <si>
    <t>License Agreement Mannin [Member]</t>
  </si>
  <si>
    <t>Related Party Transactions (Details) - USD ($)</t>
  </si>
  <si>
    <t>Related party transaction</t>
  </si>
  <si>
    <t>Stockholders' Equity (Deficit) (Details Narrative) - $ / shares</t>
  </si>
  <si>
    <t>Warrants (Details 2)</t>
  </si>
  <si>
    <t>Nov. 30, 2018USD ($)</t>
  </si>
  <si>
    <t>Fair value of warrant liability at November 30, 2016</t>
  </si>
  <si>
    <t>Issuance of new warrant liability</t>
  </si>
  <si>
    <t>Fair value of warrant liability at May 31, 2017</t>
  </si>
  <si>
    <t>Warrants (Details Narrative) - USD ($)</t>
  </si>
  <si>
    <t>Subsequent Events (Detail Narrative) - USD ($)</t>
  </si>
  <si>
    <t>Feb. 01, 2018</t>
  </si>
  <si>
    <t>Oct. 16, 2017</t>
  </si>
  <si>
    <t>Sep. 01, 2017</t>
  </si>
  <si>
    <t>Convertible note to a third party</t>
  </si>
  <si>
    <t>Aggregate shares</t>
  </si>
  <si>
    <t>Technology License and Purchase Option Agreement</t>
  </si>
  <si>
    <t>Principal of Series E notes issued</t>
  </si>
  <si>
    <t>Private Placement gross proceeds</t>
  </si>
  <si>
    <t>Total cash pay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596062</v>
      </c>
    </row>
    <row r="9" spans="1:4">
      <c r="A9" s="4" t="s">
        <v>15</v>
      </c>
      <c r="B9" s="4" t="s">
        <v>16</v>
      </c>
    </row>
    <row r="10" spans="1:4">
      <c r="A10" s="4" t="s">
        <v>17</v>
      </c>
      <c r="C10" s="5" t="n">
        <v>14466155</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8</v>
      </c>
    </row>
    <row r="16" spans="1:4">
      <c r="A16" s="4" t="s">
        <v>26</v>
      </c>
      <c r="B16" s="4" t="s">
        <v>27</v>
      </c>
    </row>
    <row r="17" spans="1:4">
      <c r="A17" s="4" t="s">
        <v>28</v>
      </c>
      <c r="D17" s="6" t="n">
        <v>34809642</v>
      </c>
    </row>
    <row r="18" spans="1:4">
      <c r="A18" s="4" t="s">
        <v>29</v>
      </c>
      <c r="B18" s="4" t="s">
        <v>30</v>
      </c>
    </row>
    <row r="19" spans="1:4">
      <c r="A19" s="4" t="s">
        <v>31</v>
      </c>
      <c r="B19" s="4" t="s">
        <v>32</v>
      </c>
    </row>
    <row r="20" spans="1:4">
      <c r="A20" s="4" t="s">
        <v>33</v>
      </c>
      <c r="B20" s="4" t="s">
        <v>13</v>
      </c>
    </row>
    <row r="21" spans="1:4">
      <c r="A21" s="4" t="s">
        <v>34</v>
      </c>
      <c r="B21"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4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46</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684413</v>
      </c>
      <c r="C3" s="6" t="n">
        <v>824783</v>
      </c>
    </row>
    <row r="4" spans="1:3">
      <c r="A4" s="4" t="s">
        <v>39</v>
      </c>
      <c r="B4" s="5" t="n">
        <v>12500</v>
      </c>
      <c r="C4" s="5" t="n">
        <v>2500</v>
      </c>
    </row>
    <row r="5" spans="1:3">
      <c r="A5" s="4" t="s">
        <v>40</v>
      </c>
      <c r="B5" s="5" t="n">
        <v>2696913</v>
      </c>
      <c r="C5" s="5" t="n">
        <v>827283</v>
      </c>
    </row>
    <row r="6" spans="1:3">
      <c r="A6" s="4" t="s">
        <v>41</v>
      </c>
      <c r="B6" s="5" t="n">
        <v>500000</v>
      </c>
      <c r="C6" s="4" t="s">
        <v>42</v>
      </c>
    </row>
    <row r="7" spans="1:3">
      <c r="A7" s="4" t="s">
        <v>43</v>
      </c>
      <c r="B7" s="5" t="n">
        <v>3196913</v>
      </c>
      <c r="C7" s="5" t="n">
        <v>827283</v>
      </c>
    </row>
    <row r="8" spans="1:3">
      <c r="A8" s="3" t="s">
        <v>44</v>
      </c>
    </row>
    <row r="9" spans="1:3">
      <c r="A9" s="4" t="s">
        <v>45</v>
      </c>
      <c r="B9" s="5" t="n">
        <v>392230</v>
      </c>
      <c r="C9" s="5" t="n">
        <v>463539</v>
      </c>
    </row>
    <row r="10" spans="1:3">
      <c r="A10" s="4" t="s">
        <v>46</v>
      </c>
      <c r="B10" s="5" t="n">
        <v>7500</v>
      </c>
      <c r="C10" s="5" t="n">
        <v>7500</v>
      </c>
    </row>
    <row r="11" spans="1:3">
      <c r="A11" s="4" t="s">
        <v>47</v>
      </c>
      <c r="B11" s="5" t="n">
        <v>29639</v>
      </c>
      <c r="C11" s="4" t="s">
        <v>42</v>
      </c>
    </row>
    <row r="12" spans="1:3">
      <c r="A12" s="4" t="s">
        <v>48</v>
      </c>
      <c r="B12" s="5" t="n">
        <v>429369</v>
      </c>
      <c r="C12" s="5" t="n">
        <v>471039</v>
      </c>
    </row>
    <row r="13" spans="1:3">
      <c r="A13" s="3" t="s">
        <v>49</v>
      </c>
    </row>
    <row r="14" spans="1:3">
      <c r="A14" s="4" t="s">
        <v>50</v>
      </c>
      <c r="B14" s="5" t="n">
        <v>2873272</v>
      </c>
      <c r="C14" s="4" t="s">
        <v>42</v>
      </c>
    </row>
    <row r="15" spans="1:3">
      <c r="A15" s="4" t="s">
        <v>51</v>
      </c>
      <c r="B15" s="5" t="n">
        <v>2873272</v>
      </c>
      <c r="C15" s="4" t="s">
        <v>42</v>
      </c>
    </row>
    <row r="16" spans="1:3">
      <c r="A16" s="4" t="s">
        <v>52</v>
      </c>
      <c r="B16" s="5" t="n">
        <v>3302641</v>
      </c>
      <c r="C16" s="5" t="n">
        <v>471039</v>
      </c>
    </row>
    <row r="17" spans="1:3">
      <c r="A17" s="4" t="s">
        <v>53</v>
      </c>
      <c r="B17" s="4" t="s">
        <v>42</v>
      </c>
      <c r="C17" s="4" t="s">
        <v>42</v>
      </c>
    </row>
    <row r="18" spans="1:3">
      <c r="A18" s="3" t="s">
        <v>54</v>
      </c>
    </row>
    <row r="19" spans="1:3">
      <c r="A19" s="4" t="s">
        <v>55</v>
      </c>
      <c r="B19" s="4" t="s">
        <v>42</v>
      </c>
      <c r="C19" s="4" t="s">
        <v>42</v>
      </c>
    </row>
    <row r="20" spans="1:3">
      <c r="A20" s="4" t="s">
        <v>56</v>
      </c>
      <c r="B20" s="5" t="n">
        <v>14290</v>
      </c>
      <c r="C20" s="5" t="n">
        <v>12206</v>
      </c>
    </row>
    <row r="21" spans="1:3">
      <c r="A21" s="4" t="s">
        <v>57</v>
      </c>
      <c r="B21" s="5" t="n">
        <v>31994129</v>
      </c>
      <c r="C21" s="5" t="n">
        <v>23187408</v>
      </c>
    </row>
    <row r="22" spans="1:3">
      <c r="A22" s="4" t="s">
        <v>58</v>
      </c>
      <c r="B22" s="5" t="n">
        <v>-32114147</v>
      </c>
      <c r="C22" s="5" t="n">
        <v>-22843370</v>
      </c>
    </row>
    <row r="23" spans="1:3">
      <c r="A23" s="4" t="s">
        <v>59</v>
      </c>
      <c r="B23" s="5" t="n">
        <v>-105728</v>
      </c>
      <c r="C23" s="5" t="n">
        <v>356244</v>
      </c>
    </row>
    <row r="24" spans="1:3">
      <c r="A24" s="4" t="s">
        <v>60</v>
      </c>
      <c r="B24" s="6" t="n">
        <v>3196913</v>
      </c>
      <c r="C24" s="6" t="n">
        <v>8272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69</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73</v>
      </c>
      <c r="B11" s="4" t="s">
        <v>195</v>
      </c>
    </row>
    <row r="12" spans="1:2">
      <c r="A12" s="4" t="s">
        <v>196</v>
      </c>
      <c r="B12" s="4" t="s">
        <v>197</v>
      </c>
    </row>
    <row r="13" spans="1:2">
      <c r="A13" s="4" t="s">
        <v>174</v>
      </c>
      <c r="B13" s="4" t="s">
        <v>198</v>
      </c>
    </row>
    <row r="14" spans="1:2">
      <c r="A14" s="4" t="s">
        <v>199</v>
      </c>
      <c r="B1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52</v>
      </c>
    </row>
    <row r="4" spans="1:2">
      <c r="A4" s="4" t="s">
        <v>15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155</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146</v>
      </c>
    </row>
    <row r="4" spans="1:2">
      <c r="A4" s="4" t="s">
        <v>157</v>
      </c>
      <c r="B4" s="4" t="s">
        <v>207</v>
      </c>
    </row>
    <row r="5" spans="1:2">
      <c r="A5" s="4" t="s">
        <v>208</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63</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166</v>
      </c>
    </row>
    <row r="4" spans="1:2">
      <c r="A4" s="4" t="s">
        <v>165</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46</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17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29</v>
      </c>
      <c r="B1" s="2" t="s">
        <v>36</v>
      </c>
      <c r="C1" s="2" t="s">
        <v>230</v>
      </c>
    </row>
    <row r="2" spans="1:3">
      <c r="A2" s="3" t="s">
        <v>152</v>
      </c>
    </row>
    <row r="3" spans="1:3">
      <c r="A3" s="4" t="s">
        <v>172</v>
      </c>
      <c r="B3" s="5" t="n">
        <v>3083995</v>
      </c>
      <c r="C3" s="5" t="n">
        <v>1047500</v>
      </c>
    </row>
    <row r="4" spans="1:3">
      <c r="A4" s="4" t="s">
        <v>231</v>
      </c>
      <c r="B4" s="4" t="s">
        <v>42</v>
      </c>
      <c r="C4" s="6" t="n">
        <v>1067105</v>
      </c>
    </row>
    <row r="5" spans="1:3">
      <c r="A5" s="4" t="s">
        <v>232</v>
      </c>
      <c r="B5" s="5" t="n">
        <v>450000</v>
      </c>
      <c r="C5" s="4" t="s">
        <v>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233</v>
      </c>
      <c r="B1" s="2" t="s">
        <v>1</v>
      </c>
    </row>
    <row r="2" spans="1:4">
      <c r="B2" s="2" t="s">
        <v>2</v>
      </c>
      <c r="C2" s="2" t="s">
        <v>36</v>
      </c>
      <c r="D2" s="2" t="s">
        <v>234</v>
      </c>
    </row>
    <row r="3" spans="1:4">
      <c r="A3" s="3" t="s">
        <v>146</v>
      </c>
    </row>
    <row r="4" spans="1:4">
      <c r="A4" s="4" t="s">
        <v>58</v>
      </c>
      <c r="D4" s="6" t="n">
        <v>1400000</v>
      </c>
    </row>
    <row r="5" spans="1:4">
      <c r="A5" s="4" t="s">
        <v>235</v>
      </c>
      <c r="D5" s="6" t="n">
        <v>1900000</v>
      </c>
    </row>
    <row r="6" spans="1:4">
      <c r="A6" s="4" t="s">
        <v>82</v>
      </c>
      <c r="B6" s="6" t="n">
        <v>14500000</v>
      </c>
      <c r="C6" s="6" t="n">
        <v>72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6</v>
      </c>
    </row>
    <row r="2" spans="1:3">
      <c r="A2" s="3" t="s">
        <v>62</v>
      </c>
    </row>
    <row r="3" spans="1:3">
      <c r="A3" s="4" t="s">
        <v>63</v>
      </c>
      <c r="B3" s="7" t="n">
        <v>0.001</v>
      </c>
      <c r="C3" s="7" t="n">
        <v>0.001</v>
      </c>
    </row>
    <row r="4" spans="1:3">
      <c r="A4" s="4" t="s">
        <v>64</v>
      </c>
      <c r="B4" s="5" t="n">
        <v>100000000</v>
      </c>
      <c r="C4" s="5" t="n">
        <v>100000000</v>
      </c>
    </row>
    <row r="5" spans="1:3">
      <c r="A5" s="4" t="s">
        <v>65</v>
      </c>
      <c r="B5" s="5" t="n">
        <v>0</v>
      </c>
      <c r="C5" s="5" t="n">
        <v>0</v>
      </c>
    </row>
    <row r="6" spans="1:3">
      <c r="A6" s="4" t="s">
        <v>66</v>
      </c>
      <c r="B6" s="5" t="n">
        <v>0</v>
      </c>
      <c r="C6" s="5" t="n">
        <v>0</v>
      </c>
    </row>
    <row r="7" spans="1:3">
      <c r="A7" s="4" t="s">
        <v>67</v>
      </c>
      <c r="B7" s="7" t="n">
        <v>0.001</v>
      </c>
      <c r="C7" s="7" t="n">
        <v>0.001</v>
      </c>
    </row>
    <row r="8" spans="1:3">
      <c r="A8" s="4" t="s">
        <v>68</v>
      </c>
      <c r="B8" s="5" t="n">
        <v>250000000</v>
      </c>
      <c r="C8" s="5" t="n">
        <v>250000000</v>
      </c>
    </row>
    <row r="9" spans="1:3">
      <c r="A9" s="4" t="s">
        <v>69</v>
      </c>
      <c r="B9" s="5" t="n">
        <v>14290236</v>
      </c>
      <c r="C9" s="5" t="n">
        <v>12206409</v>
      </c>
    </row>
    <row r="10" spans="1:3">
      <c r="A10" s="4" t="s">
        <v>70</v>
      </c>
      <c r="B10" s="5" t="n">
        <v>14290236</v>
      </c>
      <c r="C10" s="5" t="n">
        <v>122064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36</v>
      </c>
      <c r="B1" s="2" t="s">
        <v>1</v>
      </c>
    </row>
    <row r="2" spans="1:3">
      <c r="B2" s="2" t="s">
        <v>2</v>
      </c>
      <c r="C2" s="2" t="s">
        <v>230</v>
      </c>
    </row>
    <row r="3" spans="1:3">
      <c r="A3" s="3" t="s">
        <v>143</v>
      </c>
    </row>
    <row r="4" spans="1:3">
      <c r="A4" s="4" t="s">
        <v>237</v>
      </c>
      <c r="C4" s="6" t="n">
        <v>250000</v>
      </c>
    </row>
    <row r="5" spans="1:3">
      <c r="A5" s="4" t="s">
        <v>238</v>
      </c>
      <c r="B5" s="6" t="n">
        <v>23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239</v>
      </c>
      <c r="B1" s="2" t="s">
        <v>2</v>
      </c>
      <c r="C1" s="2" t="s">
        <v>36</v>
      </c>
      <c r="D1" s="2" t="s">
        <v>234</v>
      </c>
      <c r="E1" s="2" t="s">
        <v>230</v>
      </c>
    </row>
    <row r="2" spans="1:5">
      <c r="A2" s="4" t="s">
        <v>240</v>
      </c>
      <c r="E2" s="6" t="n">
        <v>2394849</v>
      </c>
    </row>
    <row r="3" spans="1:5">
      <c r="A3" s="4" t="s">
        <v>241</v>
      </c>
      <c r="B3" s="6" t="n">
        <v>2873272</v>
      </c>
      <c r="C3" s="4" t="s">
        <v>42</v>
      </c>
    </row>
    <row r="4" spans="1:5">
      <c r="A4" s="4" t="s">
        <v>242</v>
      </c>
    </row>
    <row r="5" spans="1:5">
      <c r="A5" s="4" t="s">
        <v>243</v>
      </c>
      <c r="D5" s="6" t="n">
        <v>30000</v>
      </c>
      <c r="E5" s="5" t="n">
        <v>180000</v>
      </c>
    </row>
    <row r="6" spans="1:5">
      <c r="A6" s="4" t="s">
        <v>244</v>
      </c>
      <c r="D6" s="4" t="s">
        <v>42</v>
      </c>
      <c r="E6" s="4" t="s">
        <v>42</v>
      </c>
    </row>
    <row r="7" spans="1:5">
      <c r="A7" s="4" t="s">
        <v>245</v>
      </c>
      <c r="D7" s="5" t="n">
        <v>-5477</v>
      </c>
      <c r="E7" s="5" t="n">
        <v>-124164</v>
      </c>
    </row>
    <row r="8" spans="1:5">
      <c r="A8" s="4" t="s">
        <v>246</v>
      </c>
      <c r="D8" s="6" t="n">
        <v>24523</v>
      </c>
      <c r="E8" s="5" t="n">
        <v>55836</v>
      </c>
    </row>
    <row r="9" spans="1:5">
      <c r="A9" s="4" t="s">
        <v>247</v>
      </c>
    </row>
    <row r="10" spans="1:5">
      <c r="A10" s="4" t="s">
        <v>243</v>
      </c>
      <c r="E10" s="5" t="n">
        <v>55000</v>
      </c>
    </row>
    <row r="11" spans="1:5">
      <c r="A11" s="4" t="s">
        <v>244</v>
      </c>
      <c r="E11" s="5" t="n">
        <v>55000</v>
      </c>
    </row>
    <row r="12" spans="1:5">
      <c r="A12" s="4" t="s">
        <v>245</v>
      </c>
      <c r="E12" s="5" t="n">
        <v>-19229</v>
      </c>
    </row>
    <row r="13" spans="1:5">
      <c r="A13" s="4" t="s">
        <v>246</v>
      </c>
      <c r="E13" s="5" t="n">
        <v>90771</v>
      </c>
    </row>
    <row r="14" spans="1:5">
      <c r="A14" s="4" t="s">
        <v>248</v>
      </c>
    </row>
    <row r="15" spans="1:5">
      <c r="A15" s="4" t="s">
        <v>243</v>
      </c>
      <c r="E15" s="5" t="n">
        <v>12500</v>
      </c>
    </row>
    <row r="16" spans="1:5">
      <c r="A16" s="4" t="s">
        <v>244</v>
      </c>
      <c r="E16" s="5" t="n">
        <v>12000</v>
      </c>
    </row>
    <row r="17" spans="1:5">
      <c r="A17" s="4" t="s">
        <v>245</v>
      </c>
      <c r="E17" s="5" t="n">
        <v>-2194</v>
      </c>
    </row>
    <row r="18" spans="1:5">
      <c r="A18" s="4" t="s">
        <v>246</v>
      </c>
      <c r="E18" s="5" t="n">
        <v>22306</v>
      </c>
    </row>
    <row r="19" spans="1:5">
      <c r="A19" s="4" t="s">
        <v>249</v>
      </c>
    </row>
    <row r="20" spans="1:5">
      <c r="A20" s="4" t="s">
        <v>243</v>
      </c>
      <c r="E20" s="5" t="n">
        <v>1500000</v>
      </c>
    </row>
    <row r="21" spans="1:5">
      <c r="A21" s="4" t="s">
        <v>244</v>
      </c>
      <c r="E21" s="5" t="n">
        <v>72000</v>
      </c>
    </row>
    <row r="22" spans="1:5">
      <c r="A22" s="4" t="s">
        <v>245</v>
      </c>
      <c r="E22" s="5" t="n">
        <v>-297000</v>
      </c>
    </row>
    <row r="23" spans="1:5">
      <c r="A23" s="4" t="s">
        <v>246</v>
      </c>
      <c r="E23" s="5" t="n">
        <v>1275000</v>
      </c>
    </row>
    <row r="24" spans="1:5">
      <c r="A24" s="4" t="s">
        <v>250</v>
      </c>
    </row>
    <row r="25" spans="1:5">
      <c r="A25" s="4" t="s">
        <v>243</v>
      </c>
      <c r="E25" s="5" t="n">
        <v>160000</v>
      </c>
    </row>
    <row r="26" spans="1:5">
      <c r="A26" s="4" t="s">
        <v>244</v>
      </c>
      <c r="E26" s="4" t="s">
        <v>42</v>
      </c>
    </row>
    <row r="27" spans="1:5">
      <c r="A27" s="4" t="s">
        <v>245</v>
      </c>
      <c r="E27" s="5" t="n">
        <v>-140961</v>
      </c>
    </row>
    <row r="28" spans="1:5">
      <c r="A28" s="4" t="s">
        <v>246</v>
      </c>
      <c r="E28" s="5" t="n">
        <v>19039</v>
      </c>
    </row>
    <row r="29" spans="1:5">
      <c r="A29" s="4" t="s">
        <v>251</v>
      </c>
    </row>
    <row r="30" spans="1:5">
      <c r="A30" s="4" t="s">
        <v>243</v>
      </c>
      <c r="E30" s="5" t="n">
        <v>576383</v>
      </c>
    </row>
    <row r="31" spans="1:5">
      <c r="A31" s="4" t="s">
        <v>244</v>
      </c>
      <c r="E31" s="5" t="n">
        <v>838000</v>
      </c>
    </row>
    <row r="32" spans="1:5">
      <c r="A32" s="4" t="s">
        <v>245</v>
      </c>
      <c r="E32" s="5" t="n">
        <v>-250969</v>
      </c>
    </row>
    <row r="33" spans="1:5">
      <c r="A33" s="4" t="s">
        <v>246</v>
      </c>
      <c r="E33" s="6" t="n">
        <v>11634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252</v>
      </c>
      <c r="B1" s="2" t="s">
        <v>1</v>
      </c>
    </row>
    <row r="2" spans="1:4">
      <c r="B2" s="2" t="s">
        <v>2</v>
      </c>
      <c r="C2" s="2" t="s">
        <v>36</v>
      </c>
      <c r="D2" s="2" t="s">
        <v>230</v>
      </c>
    </row>
    <row r="3" spans="1:4">
      <c r="A3" s="4" t="s">
        <v>253</v>
      </c>
      <c r="B3" s="6" t="n">
        <v>4983883</v>
      </c>
      <c r="C3" s="6" t="n">
        <v>196117</v>
      </c>
    </row>
    <row r="4" spans="1:4">
      <c r="A4" s="4" t="s">
        <v>254</v>
      </c>
      <c r="B4" s="5" t="n">
        <v>1650379</v>
      </c>
      <c r="C4" s="5" t="n">
        <v>118128</v>
      </c>
    </row>
    <row r="5" spans="1:4">
      <c r="A5" s="4" t="s">
        <v>249</v>
      </c>
    </row>
    <row r="6" spans="1:4">
      <c r="A6" s="4" t="s">
        <v>253</v>
      </c>
      <c r="C6" s="6" t="n">
        <v>4000000</v>
      </c>
    </row>
    <row r="7" spans="1:4">
      <c r="A7" s="4" t="s">
        <v>254</v>
      </c>
      <c r="C7" s="5" t="n">
        <v>1040727</v>
      </c>
    </row>
    <row r="8" spans="1:4">
      <c r="A8" s="4" t="s">
        <v>248</v>
      </c>
    </row>
    <row r="9" spans="1:4">
      <c r="A9" s="4" t="s">
        <v>253</v>
      </c>
      <c r="C9" s="6" t="n">
        <v>12500</v>
      </c>
      <c r="D9" s="6" t="n">
        <v>37500</v>
      </c>
    </row>
    <row r="10" spans="1:4">
      <c r="A10" s="4" t="s">
        <v>254</v>
      </c>
      <c r="C10" s="5" t="n">
        <v>5936</v>
      </c>
      <c r="D10" s="5" t="n">
        <v>22148</v>
      </c>
    </row>
    <row r="11" spans="1:4">
      <c r="A11" s="4" t="s">
        <v>251</v>
      </c>
    </row>
    <row r="12" spans="1:4">
      <c r="A12" s="4" t="s">
        <v>253</v>
      </c>
      <c r="C12" s="6" t="n">
        <v>576383</v>
      </c>
      <c r="D12" s="6" t="n">
        <v>58617</v>
      </c>
    </row>
    <row r="13" spans="1:4">
      <c r="A13" s="4" t="s">
        <v>254</v>
      </c>
      <c r="C13" s="5" t="n">
        <v>407484</v>
      </c>
      <c r="D13" s="5" t="n">
        <v>44869</v>
      </c>
    </row>
    <row r="14" spans="1:4">
      <c r="A14" s="4" t="s">
        <v>250</v>
      </c>
    </row>
    <row r="15" spans="1:4">
      <c r="A15" s="4" t="s">
        <v>253</v>
      </c>
      <c r="C15" s="6" t="n">
        <v>160000</v>
      </c>
    </row>
    <row r="16" spans="1:4">
      <c r="A16" s="4" t="s">
        <v>254</v>
      </c>
      <c r="C16" s="5" t="n">
        <v>91782</v>
      </c>
    </row>
    <row r="17" spans="1:4">
      <c r="A17" s="4" t="s">
        <v>247</v>
      </c>
    </row>
    <row r="18" spans="1:4">
      <c r="A18" s="4" t="s">
        <v>253</v>
      </c>
      <c r="C18" s="6" t="n">
        <v>55000</v>
      </c>
      <c r="D18" s="6" t="n">
        <v>100000</v>
      </c>
    </row>
    <row r="19" spans="1:4">
      <c r="A19" s="4" t="s">
        <v>254</v>
      </c>
      <c r="C19" s="5" t="n">
        <v>27995</v>
      </c>
      <c r="D19" s="5" t="n">
        <v>51111</v>
      </c>
    </row>
    <row r="20" spans="1:4">
      <c r="A20" s="4" t="s">
        <v>242</v>
      </c>
    </row>
    <row r="21" spans="1:4">
      <c r="A21" s="4" t="s">
        <v>253</v>
      </c>
      <c r="C21" s="6" t="n">
        <v>180000</v>
      </c>
    </row>
    <row r="22" spans="1:4">
      <c r="A22" s="4" t="s">
        <v>254</v>
      </c>
      <c r="C22" s="5" t="n">
        <v>7645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 customWidth="1" max="6" min="6" width="14"/>
    <col customWidth="1" max="7" min="7" width="14"/>
  </cols>
  <sheetData>
    <row r="1" spans="1:7">
      <c r="A1" s="1" t="s">
        <v>255</v>
      </c>
      <c r="B1" s="2" t="s">
        <v>256</v>
      </c>
      <c r="D1" s="2" t="s">
        <v>1</v>
      </c>
    </row>
    <row r="2" spans="1:7">
      <c r="B2" s="2" t="s">
        <v>234</v>
      </c>
      <c r="C2" s="2" t="s">
        <v>257</v>
      </c>
      <c r="D2" s="2" t="s">
        <v>2</v>
      </c>
      <c r="E2" s="2" t="s">
        <v>36</v>
      </c>
      <c r="F2" s="2" t="s">
        <v>230</v>
      </c>
      <c r="G2" s="2" t="s">
        <v>258</v>
      </c>
    </row>
    <row r="3" spans="1:7">
      <c r="A3" s="4" t="s">
        <v>259</v>
      </c>
      <c r="D3" s="9" t="n">
        <v>1.25</v>
      </c>
    </row>
    <row r="4" spans="1:7">
      <c r="A4" s="4" t="s">
        <v>260</v>
      </c>
      <c r="B4" s="6" t="n">
        <v>2000</v>
      </c>
      <c r="F4" s="6" t="n">
        <v>150000</v>
      </c>
    </row>
    <row r="5" spans="1:7">
      <c r="A5" s="4" t="s">
        <v>245</v>
      </c>
      <c r="C5" s="6" t="n">
        <v>750000</v>
      </c>
    </row>
    <row r="6" spans="1:7">
      <c r="A6" s="4" t="s">
        <v>261</v>
      </c>
      <c r="B6" s="5" t="n">
        <v>97000</v>
      </c>
      <c r="C6" s="5" t="n">
        <v>171000</v>
      </c>
      <c r="D6" s="6" t="n">
        <v>526000</v>
      </c>
      <c r="E6" s="6" t="n">
        <v>262000</v>
      </c>
    </row>
    <row r="7" spans="1:7">
      <c r="A7" s="4" t="s">
        <v>262</v>
      </c>
      <c r="D7" s="5" t="n">
        <v>-89000</v>
      </c>
      <c r="E7" s="6" t="n">
        <v>-810017</v>
      </c>
    </row>
    <row r="8" spans="1:7">
      <c r="A8" s="4" t="s">
        <v>263</v>
      </c>
      <c r="D8" s="5" t="n">
        <v>89000</v>
      </c>
    </row>
    <row r="9" spans="1:7">
      <c r="A9" s="4" t="s">
        <v>79</v>
      </c>
      <c r="D9" s="6" t="n">
        <v>481000</v>
      </c>
    </row>
    <row r="10" spans="1:7">
      <c r="A10" s="4" t="s">
        <v>250</v>
      </c>
    </row>
    <row r="11" spans="1:7">
      <c r="A11" s="4" t="s">
        <v>259</v>
      </c>
      <c r="E11" s="9" t="n">
        <v>1.85</v>
      </c>
    </row>
    <row r="12" spans="1:7">
      <c r="A12" s="4" t="s">
        <v>260</v>
      </c>
      <c r="C12" s="6" t="n">
        <v>160000</v>
      </c>
      <c r="F12" s="5" t="n">
        <v>134000</v>
      </c>
    </row>
    <row r="13" spans="1:7">
      <c r="A13" s="4" t="s">
        <v>261</v>
      </c>
      <c r="E13" s="6" t="n">
        <v>10</v>
      </c>
    </row>
    <row r="14" spans="1:7">
      <c r="A14" s="4" t="s">
        <v>263</v>
      </c>
      <c r="E14" s="6" t="n">
        <v>160000</v>
      </c>
    </row>
    <row r="15" spans="1:7">
      <c r="A15" s="4" t="s">
        <v>248</v>
      </c>
    </row>
    <row r="16" spans="1:7">
      <c r="A16" s="4" t="s">
        <v>259</v>
      </c>
      <c r="E16" s="9" t="n">
        <v>1.25</v>
      </c>
    </row>
    <row r="17" spans="1:7">
      <c r="A17" s="4" t="s">
        <v>261</v>
      </c>
      <c r="E17" s="6" t="n">
        <v>10</v>
      </c>
    </row>
    <row r="18" spans="1:7">
      <c r="A18" s="4" t="s">
        <v>251</v>
      </c>
    </row>
    <row r="19" spans="1:7">
      <c r="A19" s="4" t="s">
        <v>259</v>
      </c>
      <c r="E19" s="9" t="n">
        <v>1.25</v>
      </c>
    </row>
    <row r="20" spans="1:7">
      <c r="A20" s="4" t="s">
        <v>260</v>
      </c>
      <c r="B20" s="5" t="n">
        <v>550000</v>
      </c>
      <c r="F20" s="6" t="n">
        <v>550000</v>
      </c>
    </row>
    <row r="21" spans="1:7">
      <c r="A21" s="4" t="s">
        <v>261</v>
      </c>
      <c r="E21" s="6" t="n">
        <v>10</v>
      </c>
    </row>
    <row r="22" spans="1:7">
      <c r="A22" s="4" t="s">
        <v>242</v>
      </c>
    </row>
    <row r="23" spans="1:7">
      <c r="A23" s="4" t="s">
        <v>259</v>
      </c>
      <c r="F23" s="9" t="n">
        <v>2.5</v>
      </c>
    </row>
    <row r="24" spans="1:7">
      <c r="A24" s="4" t="s">
        <v>260</v>
      </c>
      <c r="F24" s="6" t="n">
        <v>180000</v>
      </c>
    </row>
    <row r="25" spans="1:7">
      <c r="A25" s="4" t="s">
        <v>245</v>
      </c>
      <c r="F25" s="5" t="n">
        <v>750000</v>
      </c>
    </row>
    <row r="26" spans="1:7">
      <c r="A26" s="4" t="s">
        <v>261</v>
      </c>
      <c r="F26" s="5" t="n">
        <v>10</v>
      </c>
    </row>
    <row r="27" spans="1:7">
      <c r="A27" s="4" t="s">
        <v>263</v>
      </c>
      <c r="F27" s="5" t="n">
        <v>141000</v>
      </c>
    </row>
    <row r="28" spans="1:7">
      <c r="A28" s="4" t="s">
        <v>247</v>
      </c>
    </row>
    <row r="29" spans="1:7">
      <c r="A29" s="4" t="s">
        <v>260</v>
      </c>
      <c r="B29" s="6" t="n">
        <v>105000</v>
      </c>
    </row>
    <row r="30" spans="1:7">
      <c r="A30" s="4" t="s">
        <v>249</v>
      </c>
    </row>
    <row r="31" spans="1:7">
      <c r="A31" s="4" t="s">
        <v>260</v>
      </c>
      <c r="F31" s="6" t="n">
        <v>1500000</v>
      </c>
      <c r="G31" s="6" t="n">
        <v>4000000</v>
      </c>
    </row>
    <row r="32" spans="1:7">
      <c r="A32" s="4" t="s">
        <v>245</v>
      </c>
      <c r="G32" s="6" t="n">
        <v>731000</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 customWidth="1" max="5" min="5" width="14"/>
  </cols>
  <sheetData>
    <row r="1" spans="1:5">
      <c r="A1" s="1" t="s">
        <v>264</v>
      </c>
      <c r="B1" s="2" t="s">
        <v>1</v>
      </c>
    </row>
    <row r="2" spans="1:5">
      <c r="B2" s="2" t="s">
        <v>2</v>
      </c>
      <c r="C2" s="2" t="s">
        <v>36</v>
      </c>
      <c r="D2" s="2" t="s">
        <v>234</v>
      </c>
      <c r="E2" s="2" t="s">
        <v>230</v>
      </c>
    </row>
    <row r="3" spans="1:5">
      <c r="A3" s="3" t="s">
        <v>160</v>
      </c>
    </row>
    <row r="4" spans="1:5">
      <c r="A4" s="4" t="s">
        <v>260</v>
      </c>
      <c r="D4" s="6" t="n">
        <v>2000</v>
      </c>
      <c r="E4" s="6" t="n">
        <v>150000</v>
      </c>
    </row>
    <row r="5" spans="1:5">
      <c r="A5" s="4" t="s">
        <v>265</v>
      </c>
      <c r="B5" s="5" t="n">
        <v>15000</v>
      </c>
    </row>
    <row r="6" spans="1:5">
      <c r="A6" s="4" t="s">
        <v>266</v>
      </c>
      <c r="B6" s="6" t="n">
        <v>150000</v>
      </c>
    </row>
    <row r="7" spans="1:5">
      <c r="A7" s="4" t="s">
        <v>267</v>
      </c>
      <c r="E7" s="6" t="n">
        <v>15000</v>
      </c>
    </row>
    <row r="8" spans="1:5">
      <c r="A8" s="4" t="s">
        <v>268</v>
      </c>
      <c r="B8" s="6" t="n">
        <v>52000</v>
      </c>
      <c r="C8" s="6" t="n">
        <v>64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 customWidth="1" max="5" min="5" width="16"/>
  </cols>
  <sheetData>
    <row r="1" spans="1:5">
      <c r="A1" s="1" t="s">
        <v>269</v>
      </c>
      <c r="B1" s="2" t="s">
        <v>256</v>
      </c>
      <c r="C1" s="2" t="s">
        <v>270</v>
      </c>
      <c r="D1" s="2" t="s">
        <v>271</v>
      </c>
      <c r="E1" s="2" t="s">
        <v>1</v>
      </c>
    </row>
    <row r="2" spans="1:5">
      <c r="B2" s="2" t="s">
        <v>234</v>
      </c>
      <c r="C2" s="2" t="s">
        <v>272</v>
      </c>
      <c r="D2" s="2" t="s">
        <v>234</v>
      </c>
      <c r="E2" s="2" t="s">
        <v>2</v>
      </c>
    </row>
    <row r="3" spans="1:5">
      <c r="A3" s="4" t="s">
        <v>74</v>
      </c>
      <c r="B3" s="6" t="n">
        <v>7500</v>
      </c>
      <c r="E3" s="6" t="n">
        <v>18000</v>
      </c>
    </row>
    <row r="4" spans="1:5">
      <c r="A4" s="4" t="s">
        <v>273</v>
      </c>
      <c r="E4" s="5" t="n">
        <v>100000</v>
      </c>
    </row>
    <row r="5" spans="1:5">
      <c r="A5" s="4" t="s">
        <v>274</v>
      </c>
      <c r="E5" s="6" t="n">
        <v>3</v>
      </c>
    </row>
    <row r="6" spans="1:5">
      <c r="A6" s="4" t="s">
        <v>275</v>
      </c>
      <c r="E6" s="5" t="n">
        <v>6399585</v>
      </c>
    </row>
    <row r="7" spans="1:5">
      <c r="A7" s="4" t="s">
        <v>73</v>
      </c>
      <c r="C7" s="6" t="n">
        <v>20000</v>
      </c>
      <c r="E7" s="6" t="n">
        <v>1260000</v>
      </c>
    </row>
    <row r="8" spans="1:5">
      <c r="A8" s="4" t="s">
        <v>276</v>
      </c>
    </row>
    <row r="9" spans="1:5">
      <c r="A9" s="4" t="s">
        <v>74</v>
      </c>
      <c r="B9" s="5" t="n">
        <v>144000</v>
      </c>
      <c r="D9" s="6" t="n">
        <v>352500</v>
      </c>
    </row>
    <row r="10" spans="1:5">
      <c r="A10" s="4" t="s">
        <v>277</v>
      </c>
    </row>
    <row r="11" spans="1:5">
      <c r="A11" s="4" t="s">
        <v>74</v>
      </c>
      <c r="B11" s="6" t="n">
        <v>525000</v>
      </c>
      <c r="D11" s="6" t="n">
        <v>14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s>
  <sheetData>
    <row r="1" spans="1:5">
      <c r="A1" s="1" t="s">
        <v>278</v>
      </c>
      <c r="B1" s="2" t="s">
        <v>256</v>
      </c>
      <c r="D1" s="2" t="s">
        <v>1</v>
      </c>
    </row>
    <row r="2" spans="1:5">
      <c r="B2" s="2" t="s">
        <v>234</v>
      </c>
      <c r="C2" s="2" t="s">
        <v>257</v>
      </c>
      <c r="D2" s="2" t="s">
        <v>2</v>
      </c>
      <c r="E2" s="2" t="s">
        <v>36</v>
      </c>
    </row>
    <row r="3" spans="1:5">
      <c r="A3" s="3" t="s">
        <v>166</v>
      </c>
    </row>
    <row r="4" spans="1:5">
      <c r="A4" s="4" t="s">
        <v>279</v>
      </c>
      <c r="B4" s="6" t="n">
        <v>117500</v>
      </c>
      <c r="C4" s="6" t="n">
        <v>112132</v>
      </c>
      <c r="D4" s="6" t="n">
        <v>360000</v>
      </c>
      <c r="E4" s="6" t="n">
        <v>21537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0</v>
      </c>
      <c r="B1" s="2" t="s">
        <v>2</v>
      </c>
      <c r="C1" s="2" t="s">
        <v>36</v>
      </c>
    </row>
    <row r="2" spans="1:3">
      <c r="A2" s="3" t="s">
        <v>169</v>
      </c>
    </row>
    <row r="3" spans="1:3">
      <c r="A3" s="4" t="s">
        <v>67</v>
      </c>
      <c r="B3" s="7" t="n">
        <v>0.001</v>
      </c>
      <c r="C3" s="7" t="n">
        <v>0.001</v>
      </c>
    </row>
    <row r="4" spans="1:3">
      <c r="A4" s="4" t="s">
        <v>68</v>
      </c>
      <c r="B4" s="5" t="n">
        <v>250000000</v>
      </c>
      <c r="C4" s="5" t="n">
        <v>250000000</v>
      </c>
    </row>
    <row r="5" spans="1:3">
      <c r="A5" s="4" t="s">
        <v>63</v>
      </c>
      <c r="B5" s="7" t="n">
        <v>0.001</v>
      </c>
      <c r="C5" s="7" t="n">
        <v>0.001</v>
      </c>
    </row>
    <row r="6" spans="1:3">
      <c r="A6" s="4" t="s">
        <v>64</v>
      </c>
      <c r="B6" s="5" t="n">
        <v>100000000</v>
      </c>
      <c r="C6" s="5" t="n">
        <v>1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281</v>
      </c>
      <c r="B1" s="2" t="s">
        <v>1</v>
      </c>
    </row>
    <row r="2" spans="1:2">
      <c r="B2" s="2" t="s">
        <v>282</v>
      </c>
    </row>
    <row r="3" spans="1:2">
      <c r="A3" s="3" t="s">
        <v>146</v>
      </c>
    </row>
    <row r="4" spans="1:2">
      <c r="A4" s="4" t="s">
        <v>283</v>
      </c>
      <c r="B4" s="6" t="n">
        <v>168070</v>
      </c>
    </row>
    <row r="5" spans="1:2">
      <c r="A5" s="4" t="s">
        <v>284</v>
      </c>
      <c r="B5" s="4" t="s">
        <v>42</v>
      </c>
    </row>
    <row r="6" spans="1:2">
      <c r="A6" s="4" t="s">
        <v>81</v>
      </c>
      <c r="B6" s="5" t="n">
        <v>59870</v>
      </c>
    </row>
    <row r="7" spans="1:2">
      <c r="A7" s="4" t="s">
        <v>111</v>
      </c>
      <c r="B7" s="5" t="n">
        <v>-227940</v>
      </c>
    </row>
    <row r="8" spans="1:2">
      <c r="A8" s="4" t="s">
        <v>285</v>
      </c>
      <c r="B8" s="4" t="s">
        <v>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286</v>
      </c>
      <c r="B1" s="2" t="s">
        <v>1</v>
      </c>
    </row>
    <row r="2" spans="1:3">
      <c r="B2" s="2" t="s">
        <v>2</v>
      </c>
      <c r="C2" s="2" t="s">
        <v>36</v>
      </c>
    </row>
    <row r="3" spans="1:3">
      <c r="A3" s="3" t="s">
        <v>146</v>
      </c>
    </row>
    <row r="4" spans="1:3">
      <c r="A4" s="4" t="s">
        <v>73</v>
      </c>
      <c r="B4" s="6" t="n">
        <v>6122565</v>
      </c>
      <c r="C4" s="6" t="n">
        <v>36378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1</v>
      </c>
      <c r="B1" s="2" t="s">
        <v>1</v>
      </c>
    </row>
    <row r="2" spans="1:3">
      <c r="B2" s="2" t="s">
        <v>2</v>
      </c>
      <c r="C2" s="2" t="s">
        <v>36</v>
      </c>
    </row>
    <row r="3" spans="1:3">
      <c r="A3" s="3" t="s">
        <v>72</v>
      </c>
    </row>
    <row r="4" spans="1:3">
      <c r="A4" s="4" t="s">
        <v>73</v>
      </c>
      <c r="B4" s="6" t="n">
        <v>5781613</v>
      </c>
      <c r="C4" s="6" t="n">
        <v>9271804</v>
      </c>
    </row>
    <row r="5" spans="1:3">
      <c r="A5" s="4" t="s">
        <v>74</v>
      </c>
      <c r="B5" s="5" t="n">
        <v>3238060</v>
      </c>
      <c r="C5" s="5" t="n">
        <v>3099971</v>
      </c>
    </row>
    <row r="6" spans="1:3">
      <c r="A6" s="4" t="s">
        <v>75</v>
      </c>
      <c r="B6" s="5" t="n">
        <v>9019673</v>
      </c>
      <c r="C6" s="5" t="n">
        <v>12371775</v>
      </c>
    </row>
    <row r="7" spans="1:3">
      <c r="A7" s="3" t="s">
        <v>76</v>
      </c>
    </row>
    <row r="8" spans="1:3">
      <c r="A8" s="4" t="s">
        <v>77</v>
      </c>
      <c r="B8" s="4" t="s">
        <v>42</v>
      </c>
      <c r="C8" s="5" t="n">
        <v>138</v>
      </c>
    </row>
    <row r="9" spans="1:3">
      <c r="A9" s="4" t="s">
        <v>78</v>
      </c>
      <c r="B9" s="4" t="s">
        <v>42</v>
      </c>
      <c r="C9" s="5" t="n">
        <v>463578</v>
      </c>
    </row>
    <row r="10" spans="1:3">
      <c r="A10" s="4" t="s">
        <v>79</v>
      </c>
      <c r="B10" s="4" t="s">
        <v>42</v>
      </c>
      <c r="C10" s="5" t="n">
        <v>76251</v>
      </c>
    </row>
    <row r="11" spans="1:3">
      <c r="A11" s="4" t="s">
        <v>80</v>
      </c>
      <c r="B11" s="5" t="n">
        <v>-89000</v>
      </c>
      <c r="C11" s="5" t="n">
        <v>-810017</v>
      </c>
    </row>
    <row r="12" spans="1:3">
      <c r="A12" s="4" t="s">
        <v>81</v>
      </c>
      <c r="B12" s="4" t="s">
        <v>42</v>
      </c>
      <c r="C12" s="5" t="n">
        <v>-59870</v>
      </c>
    </row>
    <row r="13" spans="1:3">
      <c r="A13" s="4" t="s">
        <v>82</v>
      </c>
      <c r="B13" s="6" t="n">
        <v>-9270777</v>
      </c>
      <c r="C13" s="6" t="n">
        <v>-14541667</v>
      </c>
    </row>
    <row r="14" spans="1:3">
      <c r="A14" s="3" t="s">
        <v>49</v>
      </c>
    </row>
    <row r="15" spans="1:3">
      <c r="A15" s="4" t="s">
        <v>83</v>
      </c>
      <c r="B15" s="8" t="n">
        <v>-0.67</v>
      </c>
      <c r="C15" s="8" t="n">
        <v>-1.39</v>
      </c>
    </row>
    <row r="16" spans="1:3">
      <c r="A16" s="4" t="s">
        <v>84</v>
      </c>
      <c r="B16" s="5" t="n">
        <v>13735134</v>
      </c>
      <c r="C16" s="5" t="n">
        <v>104666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 customWidth="1" max="5" min="5" width="14"/>
    <col customWidth="1" max="6" min="6" width="14"/>
  </cols>
  <sheetData>
    <row r="1" spans="1:6">
      <c r="A1" s="1" t="s">
        <v>287</v>
      </c>
      <c r="B1" s="2" t="s">
        <v>1</v>
      </c>
    </row>
    <row r="2" spans="1:6">
      <c r="B2" s="2" t="s">
        <v>2</v>
      </c>
      <c r="C2" s="2" t="s">
        <v>288</v>
      </c>
      <c r="D2" s="2" t="s">
        <v>289</v>
      </c>
      <c r="E2" s="2" t="s">
        <v>290</v>
      </c>
      <c r="F2" s="2" t="s">
        <v>230</v>
      </c>
    </row>
    <row r="3" spans="1:6">
      <c r="A3" s="3" t="s">
        <v>178</v>
      </c>
    </row>
    <row r="4" spans="1:6">
      <c r="A4" s="4" t="s">
        <v>291</v>
      </c>
      <c r="E4" s="6" t="n">
        <v>100000</v>
      </c>
    </row>
    <row r="5" spans="1:6">
      <c r="A5" s="4" t="s">
        <v>292</v>
      </c>
      <c r="C5" s="5" t="n">
        <v>1711875</v>
      </c>
      <c r="D5" s="5" t="n">
        <v>500000</v>
      </c>
      <c r="F5" s="5" t="n">
        <v>31000</v>
      </c>
    </row>
    <row r="6" spans="1:6">
      <c r="A6" s="4" t="s">
        <v>293</v>
      </c>
      <c r="B6" s="6" t="n">
        <v>50000</v>
      </c>
    </row>
    <row r="7" spans="1:6">
      <c r="A7" s="4" t="s">
        <v>294</v>
      </c>
      <c r="B7" s="5" t="n">
        <v>150000</v>
      </c>
    </row>
    <row r="8" spans="1:6">
      <c r="A8" s="4" t="s">
        <v>295</v>
      </c>
      <c r="B8" s="5" t="n">
        <v>142662</v>
      </c>
    </row>
    <row r="9" spans="1:6">
      <c r="A9" s="4" t="s">
        <v>296</v>
      </c>
      <c r="B9" s="6" t="n">
        <v>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6</v>
      </c>
    </row>
    <row r="3" spans="1:3">
      <c r="A3" s="3" t="s">
        <v>86</v>
      </c>
    </row>
    <row r="4" spans="1:3">
      <c r="A4" s="4" t="s">
        <v>82</v>
      </c>
      <c r="B4" s="6" t="n">
        <v>-9270777</v>
      </c>
      <c r="C4" s="6" t="n">
        <v>-14541667</v>
      </c>
    </row>
    <row r="5" spans="1:3">
      <c r="A5" s="3" t="s">
        <v>87</v>
      </c>
    </row>
    <row r="6" spans="1:3">
      <c r="A6" s="4" t="s">
        <v>88</v>
      </c>
      <c r="B6" s="5" t="n">
        <v>2650477</v>
      </c>
      <c r="C6" s="5" t="n">
        <v>6399585</v>
      </c>
    </row>
    <row r="7" spans="1:3">
      <c r="A7" s="4" t="s">
        <v>89</v>
      </c>
      <c r="B7" s="4" t="s">
        <v>42</v>
      </c>
      <c r="C7" s="5" t="n">
        <v>487500</v>
      </c>
    </row>
    <row r="8" spans="1:3">
      <c r="A8" s="4" t="s">
        <v>80</v>
      </c>
      <c r="B8" s="5" t="n">
        <v>89000</v>
      </c>
      <c r="C8" s="5" t="n">
        <v>810017</v>
      </c>
    </row>
    <row r="9" spans="1:3">
      <c r="A9" s="4" t="s">
        <v>81</v>
      </c>
      <c r="B9" s="4" t="s">
        <v>42</v>
      </c>
      <c r="C9" s="5" t="n">
        <v>59870</v>
      </c>
    </row>
    <row r="10" spans="1:3">
      <c r="A10" s="4" t="s">
        <v>90</v>
      </c>
      <c r="B10" s="5" t="n">
        <v>132349</v>
      </c>
    </row>
    <row r="11" spans="1:3">
      <c r="A11" s="4" t="s">
        <v>78</v>
      </c>
      <c r="B11" s="4" t="s">
        <v>42</v>
      </c>
      <c r="C11" s="5" t="n">
        <v>463578</v>
      </c>
    </row>
    <row r="12" spans="1:3">
      <c r="A12" s="4" t="s">
        <v>91</v>
      </c>
      <c r="B12" s="4" t="s">
        <v>42</v>
      </c>
      <c r="C12" s="5" t="n">
        <v>76251</v>
      </c>
    </row>
    <row r="13" spans="1:3">
      <c r="A13" s="3" t="s">
        <v>92</v>
      </c>
    </row>
    <row r="14" spans="1:3">
      <c r="A14" s="4" t="s">
        <v>39</v>
      </c>
      <c r="B14" s="5" t="n">
        <v>-10000</v>
      </c>
      <c r="C14" s="5" t="n">
        <v>-2500</v>
      </c>
    </row>
    <row r="15" spans="1:3">
      <c r="A15" s="4" t="s">
        <v>45</v>
      </c>
      <c r="B15" s="5" t="n">
        <v>-71309</v>
      </c>
      <c r="C15" s="5" t="n">
        <v>-34397</v>
      </c>
    </row>
    <row r="16" spans="1:3">
      <c r="A16" s="4" t="s">
        <v>93</v>
      </c>
      <c r="B16" s="4" t="s">
        <v>42</v>
      </c>
      <c r="C16" s="5" t="n">
        <v>-63002</v>
      </c>
    </row>
    <row r="17" spans="1:3">
      <c r="A17" s="4" t="s">
        <v>47</v>
      </c>
      <c r="B17" s="5" t="n">
        <v>29639</v>
      </c>
      <c r="C17" s="5" t="n">
        <v>132288</v>
      </c>
    </row>
    <row r="18" spans="1:3">
      <c r="A18" s="4" t="s">
        <v>94</v>
      </c>
      <c r="B18" s="5" t="n">
        <v>-6450621</v>
      </c>
      <c r="C18" s="5" t="n">
        <v>-5584451</v>
      </c>
    </row>
    <row r="19" spans="1:3">
      <c r="A19" s="3" t="s">
        <v>95</v>
      </c>
    </row>
    <row r="20" spans="1:3">
      <c r="A20" s="4" t="s">
        <v>96</v>
      </c>
      <c r="C20" s="4" t="s">
        <v>42</v>
      </c>
    </row>
    <row r="21" spans="1:3">
      <c r="A21" s="4" t="s">
        <v>97</v>
      </c>
      <c r="B21" s="5" t="n">
        <v>-500000</v>
      </c>
      <c r="C21" s="4" t="s">
        <v>42</v>
      </c>
    </row>
    <row r="22" spans="1:3">
      <c r="A22" s="3" t="s">
        <v>98</v>
      </c>
    </row>
    <row r="23" spans="1:3">
      <c r="A23" s="4" t="s">
        <v>99</v>
      </c>
      <c r="B23" s="5" t="n">
        <v>222750</v>
      </c>
      <c r="C23" s="4" t="s">
        <v>42</v>
      </c>
    </row>
    <row r="24" spans="1:3">
      <c r="A24" s="3" t="s">
        <v>100</v>
      </c>
    </row>
    <row r="25" spans="1:3">
      <c r="A25" s="4" t="s">
        <v>101</v>
      </c>
      <c r="B25" s="5" t="n">
        <v>3865000</v>
      </c>
      <c r="C25" s="5" t="n">
        <v>2500000</v>
      </c>
    </row>
    <row r="26" spans="1:3">
      <c r="A26" s="4" t="s">
        <v>102</v>
      </c>
      <c r="B26" s="4" t="s">
        <v>42</v>
      </c>
      <c r="C26" s="5" t="n">
        <v>70000</v>
      </c>
    </row>
    <row r="27" spans="1:3">
      <c r="A27" s="4" t="s">
        <v>103</v>
      </c>
      <c r="B27" s="5" t="n">
        <v>4945251</v>
      </c>
      <c r="C27" s="5" t="n">
        <v>2370510</v>
      </c>
    </row>
    <row r="28" spans="1:3">
      <c r="A28" s="4" t="s">
        <v>104</v>
      </c>
      <c r="B28" s="5" t="n">
        <v>8810251</v>
      </c>
      <c r="C28" s="5" t="n">
        <v>4940510</v>
      </c>
    </row>
    <row r="29" spans="1:3">
      <c r="A29" s="4" t="s">
        <v>105</v>
      </c>
      <c r="B29" s="5" t="n">
        <v>1859630</v>
      </c>
      <c r="C29" s="5" t="n">
        <v>-643941</v>
      </c>
    </row>
    <row r="30" spans="1:3">
      <c r="A30" s="4" t="s">
        <v>106</v>
      </c>
      <c r="B30" s="5" t="n">
        <v>824783</v>
      </c>
      <c r="C30" s="5" t="n">
        <v>1468724</v>
      </c>
    </row>
    <row r="31" spans="1:3">
      <c r="A31" s="4" t="s">
        <v>107</v>
      </c>
      <c r="B31" s="5" t="n">
        <v>2684413</v>
      </c>
      <c r="C31" s="5" t="n">
        <v>824783</v>
      </c>
    </row>
    <row r="32" spans="1:3">
      <c r="A32" s="4" t="s">
        <v>108</v>
      </c>
      <c r="B32" s="5" t="n">
        <v>222750</v>
      </c>
      <c r="C32" s="5" t="n">
        <v>5973886</v>
      </c>
    </row>
    <row r="33" spans="1:3">
      <c r="A33" s="4" t="s">
        <v>109</v>
      </c>
      <c r="B33" s="4" t="s">
        <v>42</v>
      </c>
      <c r="C33" s="5" t="n">
        <v>442149</v>
      </c>
    </row>
    <row r="34" spans="1:3">
      <c r="A34" s="4" t="s">
        <v>110</v>
      </c>
      <c r="C34" s="5" t="n">
        <v>150000</v>
      </c>
    </row>
    <row r="35" spans="1:3">
      <c r="A35" s="4" t="s">
        <v>111</v>
      </c>
      <c r="B35" s="4" t="s">
        <v>42</v>
      </c>
      <c r="C35" s="5" t="n">
        <v>227940</v>
      </c>
    </row>
    <row r="36" spans="1:3">
      <c r="A36" s="4" t="s">
        <v>112</v>
      </c>
      <c r="B36" s="4" t="s">
        <v>42</v>
      </c>
      <c r="C36" s="4" t="s">
        <v>42</v>
      </c>
    </row>
    <row r="37" spans="1:3">
      <c r="A37" s="4" t="s">
        <v>113</v>
      </c>
      <c r="B37" s="4" t="s">
        <v>42</v>
      </c>
      <c r="C37" s="4" t="s">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12"/>
  </cols>
  <sheetData>
    <row r="1" spans="1:5">
      <c r="A1" s="1" t="s">
        <v>114</v>
      </c>
      <c r="B1" s="2" t="s">
        <v>115</v>
      </c>
      <c r="C1" s="2" t="s">
        <v>116</v>
      </c>
      <c r="D1" s="2" t="s">
        <v>117</v>
      </c>
      <c r="E1" s="2" t="s">
        <v>118</v>
      </c>
    </row>
    <row r="2" spans="1:5">
      <c r="A2" s="4" t="s">
        <v>119</v>
      </c>
      <c r="B2" s="5" t="n">
        <v>9231560</v>
      </c>
    </row>
    <row r="3" spans="1:5">
      <c r="A3" s="4" t="s">
        <v>120</v>
      </c>
      <c r="B3" s="6" t="n">
        <v>9231</v>
      </c>
      <c r="C3" s="6" t="n">
        <v>6249357</v>
      </c>
      <c r="D3" s="6" t="n">
        <v>-8301703</v>
      </c>
      <c r="E3" s="6" t="n">
        <v>-2043115</v>
      </c>
    </row>
    <row r="4" spans="1:5">
      <c r="A4" s="4" t="s">
        <v>121</v>
      </c>
      <c r="B4" s="5" t="n">
        <v>25641</v>
      </c>
    </row>
    <row r="5" spans="1:5">
      <c r="A5" s="4" t="s">
        <v>122</v>
      </c>
      <c r="B5" s="6" t="n">
        <v>26</v>
      </c>
      <c r="C5" s="5" t="n">
        <v>98179</v>
      </c>
      <c r="D5" s="4" t="s">
        <v>42</v>
      </c>
      <c r="E5" s="5" t="n">
        <v>98205</v>
      </c>
    </row>
    <row r="6" spans="1:5">
      <c r="A6" s="4" t="s">
        <v>123</v>
      </c>
      <c r="B6" s="5" t="n">
        <v>153705</v>
      </c>
    </row>
    <row r="7" spans="1:5">
      <c r="A7" s="4" t="s">
        <v>124</v>
      </c>
      <c r="B7" s="6" t="n">
        <v>154</v>
      </c>
      <c r="C7" s="5" t="n">
        <v>6399431</v>
      </c>
      <c r="D7" s="4" t="s">
        <v>42</v>
      </c>
      <c r="E7" s="5" t="n">
        <v>6399585</v>
      </c>
    </row>
    <row r="8" spans="1:5">
      <c r="A8" s="4" t="s">
        <v>125</v>
      </c>
      <c r="B8" s="5" t="n">
        <v>125000</v>
      </c>
    </row>
    <row r="9" spans="1:5">
      <c r="A9" s="4" t="s">
        <v>126</v>
      </c>
      <c r="B9" s="6" t="n">
        <v>125</v>
      </c>
      <c r="C9" s="5" t="n">
        <v>487375</v>
      </c>
      <c r="D9" s="4" t="s">
        <v>42</v>
      </c>
      <c r="E9" s="5" t="n">
        <v>487500</v>
      </c>
    </row>
    <row r="10" spans="1:5">
      <c r="A10" s="4" t="s">
        <v>127</v>
      </c>
      <c r="B10" s="4" t="s">
        <v>42</v>
      </c>
      <c r="C10" s="5" t="n">
        <v>645000</v>
      </c>
      <c r="D10" s="4" t="s">
        <v>42</v>
      </c>
      <c r="E10" s="5" t="n">
        <v>645000</v>
      </c>
    </row>
    <row r="11" spans="1:5">
      <c r="A11" s="4" t="s">
        <v>128</v>
      </c>
      <c r="B11" s="5" t="n">
        <v>1650379</v>
      </c>
    </row>
    <row r="12" spans="1:5">
      <c r="A12" s="4" t="s">
        <v>129</v>
      </c>
      <c r="B12" s="6" t="n">
        <v>1650</v>
      </c>
      <c r="C12" s="5" t="n">
        <v>5972236</v>
      </c>
      <c r="D12" s="4" t="s">
        <v>42</v>
      </c>
      <c r="E12" s="5" t="n">
        <v>5973886</v>
      </c>
    </row>
    <row r="13" spans="1:5">
      <c r="A13" s="4" t="s">
        <v>130</v>
      </c>
      <c r="B13" s="5" t="n">
        <v>162000</v>
      </c>
    </row>
    <row r="14" spans="1:5">
      <c r="A14" s="4" t="s">
        <v>131</v>
      </c>
      <c r="B14" s="6" t="n">
        <v>162</v>
      </c>
      <c r="C14" s="5" t="n">
        <v>518238</v>
      </c>
      <c r="D14" s="4" t="s">
        <v>42</v>
      </c>
      <c r="E14" s="5" t="n">
        <v>518400</v>
      </c>
    </row>
    <row r="15" spans="1:5">
      <c r="A15" s="4" t="s">
        <v>132</v>
      </c>
      <c r="B15" s="5" t="n">
        <v>46875</v>
      </c>
    </row>
    <row r="16" spans="1:5">
      <c r="A16" s="4" t="s">
        <v>133</v>
      </c>
      <c r="B16" s="6" t="n">
        <v>47</v>
      </c>
      <c r="C16" s="5" t="n">
        <v>149953</v>
      </c>
      <c r="D16" s="4" t="s">
        <v>42</v>
      </c>
      <c r="E16" s="5" t="n">
        <v>150000</v>
      </c>
    </row>
    <row r="17" spans="1:5">
      <c r="A17" s="4" t="s">
        <v>134</v>
      </c>
      <c r="B17" s="5" t="n">
        <v>791279</v>
      </c>
    </row>
    <row r="18" spans="1:5">
      <c r="A18" s="4" t="s">
        <v>135</v>
      </c>
      <c r="B18" s="6" t="n">
        <v>791</v>
      </c>
      <c r="C18" s="5" t="n">
        <v>2369719</v>
      </c>
      <c r="E18" s="5" t="n">
        <v>2370510</v>
      </c>
    </row>
    <row r="19" spans="1:5">
      <c r="A19" s="4" t="s">
        <v>111</v>
      </c>
      <c r="B19" s="4" t="s">
        <v>42</v>
      </c>
      <c r="C19" s="5" t="n">
        <v>227940</v>
      </c>
      <c r="D19" s="4" t="s">
        <v>42</v>
      </c>
      <c r="E19" s="5" t="n">
        <v>227940</v>
      </c>
    </row>
    <row r="20" spans="1:5">
      <c r="A20" s="4" t="s">
        <v>136</v>
      </c>
      <c r="B20" s="5" t="n">
        <v>20000</v>
      </c>
    </row>
    <row r="21" spans="1:5">
      <c r="A21" s="4" t="s">
        <v>137</v>
      </c>
      <c r="B21" s="6" t="n">
        <v>20</v>
      </c>
      <c r="C21" s="5" t="n">
        <v>69980</v>
      </c>
      <c r="D21" s="4" t="s">
        <v>42</v>
      </c>
      <c r="E21" s="5" t="n">
        <v>70000</v>
      </c>
    </row>
    <row r="22" spans="1:5">
      <c r="A22" s="4" t="s">
        <v>82</v>
      </c>
      <c r="B22" s="4" t="s">
        <v>42</v>
      </c>
      <c r="C22" s="4" t="s">
        <v>42</v>
      </c>
      <c r="D22" s="5" t="n">
        <v>-14541667</v>
      </c>
      <c r="E22" s="5" t="n">
        <v>-14541667</v>
      </c>
    </row>
    <row r="23" spans="1:5">
      <c r="A23" s="4" t="s">
        <v>138</v>
      </c>
      <c r="B23" s="5" t="n">
        <v>12206409</v>
      </c>
    </row>
    <row r="24" spans="1:5">
      <c r="A24" s="4" t="s">
        <v>139</v>
      </c>
      <c r="B24" s="6" t="n">
        <v>12206</v>
      </c>
      <c r="C24" s="5" t="n">
        <v>23187408</v>
      </c>
      <c r="D24" s="5" t="n">
        <v>-22843370</v>
      </c>
      <c r="E24" s="6" t="n">
        <v>356244</v>
      </c>
    </row>
    <row r="25" spans="1:5">
      <c r="A25" s="4" t="s">
        <v>121</v>
      </c>
      <c r="E25" s="5" t="n">
        <v>5973886</v>
      </c>
    </row>
    <row r="26" spans="1:5">
      <c r="A26" s="4" t="s">
        <v>123</v>
      </c>
      <c r="B26" s="5" t="n">
        <v>296952</v>
      </c>
    </row>
    <row r="27" spans="1:5">
      <c r="A27" s="4" t="s">
        <v>124</v>
      </c>
      <c r="B27" s="6" t="n">
        <v>297</v>
      </c>
      <c r="C27" s="5" t="n">
        <v>2650180</v>
      </c>
      <c r="D27" s="4" t="s">
        <v>42</v>
      </c>
      <c r="E27" s="6" t="n">
        <v>2650477</v>
      </c>
    </row>
    <row r="28" spans="1:5">
      <c r="A28" s="4" t="s">
        <v>125</v>
      </c>
      <c r="E28" s="5" t="n">
        <v>548000</v>
      </c>
    </row>
    <row r="29" spans="1:5">
      <c r="A29" s="4" t="s">
        <v>127</v>
      </c>
      <c r="E29" s="6" t="n">
        <v>52000</v>
      </c>
    </row>
    <row r="30" spans="1:5">
      <c r="A30" s="4" t="s">
        <v>128</v>
      </c>
      <c r="B30" s="5" t="n">
        <v>75000</v>
      </c>
    </row>
    <row r="31" spans="1:5">
      <c r="A31" s="4" t="s">
        <v>129</v>
      </c>
      <c r="B31" s="6" t="n">
        <v>75</v>
      </c>
      <c r="C31" s="5" t="n">
        <v>222675</v>
      </c>
      <c r="D31" s="4" t="s">
        <v>42</v>
      </c>
      <c r="E31" s="5" t="n">
        <v>222750</v>
      </c>
    </row>
    <row r="32" spans="1:5">
      <c r="A32" s="4" t="s">
        <v>134</v>
      </c>
      <c r="B32" s="5" t="n">
        <v>1711875</v>
      </c>
    </row>
    <row r="33" spans="1:5">
      <c r="A33" s="4" t="s">
        <v>135</v>
      </c>
      <c r="B33" s="6" t="n">
        <v>1712</v>
      </c>
      <c r="C33" s="5" t="n">
        <v>4943539</v>
      </c>
      <c r="D33" s="4" t="s">
        <v>42</v>
      </c>
      <c r="E33" s="5" t="n">
        <v>4945251</v>
      </c>
    </row>
    <row r="34" spans="1:5">
      <c r="A34" s="4" t="s">
        <v>82</v>
      </c>
      <c r="C34" s="5" t="n">
        <v>990327</v>
      </c>
      <c r="D34" s="4" t="s">
        <v>42</v>
      </c>
      <c r="E34" s="5" t="n">
        <v>990327</v>
      </c>
    </row>
    <row r="35" spans="1:5">
      <c r="A35" s="4" t="s">
        <v>140</v>
      </c>
      <c r="B35" s="5" t="n">
        <v>14290236</v>
      </c>
    </row>
    <row r="36" spans="1:5">
      <c r="A36" s="4" t="s">
        <v>141</v>
      </c>
      <c r="B36" s="6" t="n">
        <v>14290</v>
      </c>
      <c r="C36" s="6" t="n">
        <v>31994129</v>
      </c>
      <c r="D36" s="6" t="n">
        <v>-32114147</v>
      </c>
      <c r="E36" s="6" t="n">
        <v>-1057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43</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3:12:29Z</dcterms:created>
  <dcterms:modified xmlns:dcterms="http://purl.org/dc/terms/" xmlns:xsi="http://www.w3.org/2001/XMLSchema-instance" xsi:type="dcterms:W3CDTF">2019-03-07T13:12:29Z</dcterms:modified>
</cp:coreProperties>
</file>